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 OF OPER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ORG"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BUSINESS COMBINATIONS ACQUISITI"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LEASES" sheetId="14" state="visible" r:id="rId14"/>
    <sheet xmlns:r="http://schemas.openxmlformats.org/officeDocument/2006/relationships" name="ACCOUNTS PAYABLE" sheetId="15" state="visible" r:id="rId15"/>
    <sheet xmlns:r="http://schemas.openxmlformats.org/officeDocument/2006/relationships" name="ACCRUED EXPENSES" sheetId="16" state="visible" r:id="rId16"/>
    <sheet xmlns:r="http://schemas.openxmlformats.org/officeDocument/2006/relationships" name="CONVERTIBLE NOTES PAYABLE AND N" sheetId="17" state="visible" r:id="rId17"/>
    <sheet xmlns:r="http://schemas.openxmlformats.org/officeDocument/2006/relationships" name="DERIVATIVE LIABILITY" sheetId="18" state="visible" r:id="rId18"/>
    <sheet xmlns:r="http://schemas.openxmlformats.org/officeDocument/2006/relationships" name="RELATED PARTY TRANSACTIONS AND " sheetId="19" state="visible" r:id="rId19"/>
    <sheet xmlns:r="http://schemas.openxmlformats.org/officeDocument/2006/relationships" name="EQUITY" sheetId="20" state="visible" r:id="rId20"/>
    <sheet xmlns:r="http://schemas.openxmlformats.org/officeDocument/2006/relationships" name="STOCK OPTIONS" sheetId="21" state="visible" r:id="rId21"/>
    <sheet xmlns:r="http://schemas.openxmlformats.org/officeDocument/2006/relationships" name="SEGMENT REPORTING" sheetId="22" state="visible" r:id="rId22"/>
    <sheet xmlns:r="http://schemas.openxmlformats.org/officeDocument/2006/relationships" name="COMMITMENTS CONTINGENCIES AND L"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BUSINESS COMBINATIONS, ACQUISIT" sheetId="26" state="visible" r:id="rId26"/>
    <sheet xmlns:r="http://schemas.openxmlformats.org/officeDocument/2006/relationships" name="INVENTORY (Tables)" sheetId="27" state="visible" r:id="rId27"/>
    <sheet xmlns:r="http://schemas.openxmlformats.org/officeDocument/2006/relationships" name="PROPERTY AND EQUIPMENT (Tables)" sheetId="28" state="visible" r:id="rId28"/>
    <sheet xmlns:r="http://schemas.openxmlformats.org/officeDocument/2006/relationships" name="INTANGIBLE ASSETS (Tables)" sheetId="29" state="visible" r:id="rId29"/>
    <sheet xmlns:r="http://schemas.openxmlformats.org/officeDocument/2006/relationships" name="LEASES (Tables)" sheetId="30" state="visible" r:id="rId30"/>
    <sheet xmlns:r="http://schemas.openxmlformats.org/officeDocument/2006/relationships" name="DERIVATIVE LIABILITY (Tables)" sheetId="31" state="visible" r:id="rId31"/>
    <sheet xmlns:r="http://schemas.openxmlformats.org/officeDocument/2006/relationships" name="CONVERTIBLE NOTES PAYABLE AND_2" sheetId="32" state="visible" r:id="rId32"/>
    <sheet xmlns:r="http://schemas.openxmlformats.org/officeDocument/2006/relationships" name="EQUITY (Tables)" sheetId="33" state="visible" r:id="rId33"/>
    <sheet xmlns:r="http://schemas.openxmlformats.org/officeDocument/2006/relationships" name="STOCK OPTIONS (Tables)" sheetId="34" state="visible" r:id="rId34"/>
    <sheet xmlns:r="http://schemas.openxmlformats.org/officeDocument/2006/relationships" name="SEGMENT REPORTING (Tables)" sheetId="35" state="visible" r:id="rId35"/>
    <sheet xmlns:r="http://schemas.openxmlformats.org/officeDocument/2006/relationships" name="DESCRIPTION OF BUSINESS AND O_2" sheetId="36" state="visible" r:id="rId36"/>
    <sheet xmlns:r="http://schemas.openxmlformats.org/officeDocument/2006/relationships" name="GOING CONCERN (Details Narrativ" sheetId="37" state="visible" r:id="rId37"/>
    <sheet xmlns:r="http://schemas.openxmlformats.org/officeDocument/2006/relationships" name="SIGNIFICANT ACCOUNTING POLICI_3" sheetId="38" state="visible" r:id="rId38"/>
    <sheet xmlns:r="http://schemas.openxmlformats.org/officeDocument/2006/relationships" name="BUSINESS COMBINATIONS ACQUISI_2" sheetId="39" state="visible" r:id="rId39"/>
    <sheet xmlns:r="http://schemas.openxmlformats.org/officeDocument/2006/relationships" name="BUSINESS COMBINATIONS ACQUISI_3" sheetId="40" state="visible" r:id="rId40"/>
    <sheet xmlns:r="http://schemas.openxmlformats.org/officeDocument/2006/relationships" name="INVENTORY (Details)" sheetId="41" state="visible" r:id="rId41"/>
    <sheet xmlns:r="http://schemas.openxmlformats.org/officeDocument/2006/relationships" name="PROPERTY AND EQUIPMENT (Details" sheetId="42" state="visible" r:id="rId42"/>
    <sheet xmlns:r="http://schemas.openxmlformats.org/officeDocument/2006/relationships" name="PROPERTY AND EQUIPMENT (Detai_2" sheetId="43" state="visible" r:id="rId43"/>
    <sheet xmlns:r="http://schemas.openxmlformats.org/officeDocument/2006/relationships" name="INTANGIBLE ASSETS (Details)" sheetId="44" state="visible" r:id="rId44"/>
    <sheet xmlns:r="http://schemas.openxmlformats.org/officeDocument/2006/relationships" name="INTANGIBLE ASSETS (Details Narr" sheetId="45" state="visible" r:id="rId45"/>
    <sheet xmlns:r="http://schemas.openxmlformats.org/officeDocument/2006/relationships" name="LEASES (Details)" sheetId="46" state="visible" r:id="rId46"/>
    <sheet xmlns:r="http://schemas.openxmlformats.org/officeDocument/2006/relationships" name="LEASES (Details 1)" sheetId="47" state="visible" r:id="rId47"/>
    <sheet xmlns:r="http://schemas.openxmlformats.org/officeDocument/2006/relationships" name="LEASES (Details Narrative)" sheetId="48" state="visible" r:id="rId48"/>
    <sheet xmlns:r="http://schemas.openxmlformats.org/officeDocument/2006/relationships" name="ACCOUNTS PAYABLE (Details Narra" sheetId="49" state="visible" r:id="rId49"/>
    <sheet xmlns:r="http://schemas.openxmlformats.org/officeDocument/2006/relationships" name="ACCRUED EXPENSES (Details Narra" sheetId="50" state="visible" r:id="rId50"/>
    <sheet xmlns:r="http://schemas.openxmlformats.org/officeDocument/2006/relationships" name="CONVERTIBLE NOTES PAYABLE AND_3" sheetId="51" state="visible" r:id="rId51"/>
    <sheet xmlns:r="http://schemas.openxmlformats.org/officeDocument/2006/relationships" name="CONVERTIBLE NOTES PAYABLE AND_4" sheetId="52" state="visible" r:id="rId52"/>
    <sheet xmlns:r="http://schemas.openxmlformats.org/officeDocument/2006/relationships" name="CONVERTIBLE NOTES PAYABLE AND_5" sheetId="53" state="visible" r:id="rId53"/>
    <sheet xmlns:r="http://schemas.openxmlformats.org/officeDocument/2006/relationships" name="DERIVATIVE LIABILITY (Details)" sheetId="54" state="visible" r:id="rId54"/>
    <sheet xmlns:r="http://schemas.openxmlformats.org/officeDocument/2006/relationships" name="DERIVATIVE LIABILITY (Details N" sheetId="55" state="visible" r:id="rId55"/>
    <sheet xmlns:r="http://schemas.openxmlformats.org/officeDocument/2006/relationships" name="RELATED PARTY TRANSACTIONS AN_2" sheetId="56" state="visible" r:id="rId56"/>
    <sheet xmlns:r="http://schemas.openxmlformats.org/officeDocument/2006/relationships" name="EQUITY (Details)" sheetId="57" state="visible" r:id="rId57"/>
    <sheet xmlns:r="http://schemas.openxmlformats.org/officeDocument/2006/relationships" name="EQUITY (Details 1)" sheetId="58" state="visible" r:id="rId58"/>
    <sheet xmlns:r="http://schemas.openxmlformats.org/officeDocument/2006/relationships" name="EQUITY (Details 2)" sheetId="59" state="visible" r:id="rId59"/>
    <sheet xmlns:r="http://schemas.openxmlformats.org/officeDocument/2006/relationships" name="EQUITY (Details Narrative)" sheetId="60" state="visible" r:id="rId60"/>
    <sheet xmlns:r="http://schemas.openxmlformats.org/officeDocument/2006/relationships" name="STOCK OPTIONS (Details)" sheetId="61" state="visible" r:id="rId61"/>
    <sheet xmlns:r="http://schemas.openxmlformats.org/officeDocument/2006/relationships" name="STOCK OPTIONS (Details 1)" sheetId="62" state="visible" r:id="rId62"/>
    <sheet xmlns:r="http://schemas.openxmlformats.org/officeDocument/2006/relationships" name="STOCK OPTIONS (Details 2)" sheetId="63" state="visible" r:id="rId63"/>
    <sheet xmlns:r="http://schemas.openxmlformats.org/officeDocument/2006/relationships" name="STOCK OPTIONS (Details Narrativ" sheetId="64" state="visible" r:id="rId64"/>
    <sheet xmlns:r="http://schemas.openxmlformats.org/officeDocument/2006/relationships" name="SEGMENT REPORTING (Details)" sheetId="65" state="visible" r:id="rId65"/>
    <sheet xmlns:r="http://schemas.openxmlformats.org/officeDocument/2006/relationships" name="COMMITMENTS CONTINGENCIES AND_2" sheetId="66" state="visible" r:id="rId66"/>
    <sheet xmlns:r="http://schemas.openxmlformats.org/officeDocument/2006/relationships" name="SUBSEQUENT EVENTS (Details Narr"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9 Months Ended</t>
        </is>
      </c>
    </row>
    <row r="2">
      <c r="B2" s="2" t="inlineStr">
        <is>
          <t>Sep. 30, 2021</t>
        </is>
      </c>
      <c r="C2" s="2" t="inlineStr">
        <is>
          <t>Nov. 22, 2021</t>
        </is>
      </c>
    </row>
    <row r="3">
      <c r="A3" s="3" t="inlineStr">
        <is>
          <t>Cover [Abstract]</t>
        </is>
      </c>
    </row>
    <row r="4">
      <c r="A4" s="4" t="inlineStr">
        <is>
          <t>Entity Registrant Name</t>
        </is>
      </c>
      <c r="B4" s="4" t="inlineStr">
        <is>
          <t>GrowLife, Inc.</t>
        </is>
      </c>
    </row>
    <row r="5">
      <c r="A5" s="4" t="inlineStr">
        <is>
          <t>Entity Central Index Key</t>
        </is>
      </c>
      <c r="B5" s="4" t="inlineStr">
        <is>
          <t>0001161582</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Sep. 30,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Common Stock Shares Outstanding</t>
        </is>
      </c>
      <c r="C17" s="5" t="n">
        <v>110633688</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row r="21">
      <c r="A21" s="4" t="inlineStr">
        <is>
          <t>Entity File Number</t>
        </is>
      </c>
      <c r="B21" s="4" t="inlineStr">
        <is>
          <t>000-50385</t>
        </is>
      </c>
    </row>
    <row r="22">
      <c r="A22" s="4" t="inlineStr">
        <is>
          <t>Entity Incorporation State Country Code</t>
        </is>
      </c>
      <c r="B22" s="4" t="inlineStr">
        <is>
          <t>DE</t>
        </is>
      </c>
    </row>
    <row r="23">
      <c r="A23" s="4" t="inlineStr">
        <is>
          <t>Entity Tax Identification Number</t>
        </is>
      </c>
      <c r="B23" s="4" t="inlineStr">
        <is>
          <t>90-0821083</t>
        </is>
      </c>
    </row>
    <row r="24">
      <c r="A24" s="4" t="inlineStr">
        <is>
          <t>Entity Address Address Line 1</t>
        </is>
      </c>
      <c r="B24" s="4" t="inlineStr">
        <is>
          <t>11335 NE 122nd Way</t>
        </is>
      </c>
    </row>
    <row r="25">
      <c r="A25" s="4" t="inlineStr">
        <is>
          <t>Entity Address Address Line 2</t>
        </is>
      </c>
      <c r="B25" s="4" t="inlineStr">
        <is>
          <t>Suite 105</t>
        </is>
      </c>
    </row>
    <row r="26">
      <c r="A26" s="4" t="inlineStr">
        <is>
          <t>Entity Address City Or Town</t>
        </is>
      </c>
      <c r="B26" s="4" t="inlineStr">
        <is>
          <t>Kirkland</t>
        </is>
      </c>
    </row>
    <row r="27">
      <c r="A27" s="4" t="inlineStr">
        <is>
          <t>Entity Address State Or Province</t>
        </is>
      </c>
      <c r="B27" s="4" t="inlineStr">
        <is>
          <t>WA</t>
        </is>
      </c>
    </row>
    <row r="28">
      <c r="A28" s="4" t="inlineStr">
        <is>
          <t>Entity Address Postal Zip Code</t>
        </is>
      </c>
      <c r="B28" s="4" t="inlineStr">
        <is>
          <t>98034</t>
        </is>
      </c>
    </row>
    <row r="29">
      <c r="A29" s="4" t="inlineStr">
        <is>
          <t>City Area Code</t>
        </is>
      </c>
      <c r="B29" s="4" t="inlineStr">
        <is>
          <t>866</t>
        </is>
      </c>
    </row>
    <row r="30">
      <c r="A30" s="4" t="inlineStr">
        <is>
          <t>Local Phone Number</t>
        </is>
      </c>
      <c r="B30" s="4" t="inlineStr">
        <is>
          <t>781-555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 ACQUISITION PAYABLE AND OTHER TRANSACTION</t>
        </is>
      </c>
      <c r="B1" s="2" t="inlineStr">
        <is>
          <t>9 Months Ended</t>
        </is>
      </c>
    </row>
    <row r="2">
      <c r="B2" s="2" t="inlineStr">
        <is>
          <t>Sep. 30, 2021</t>
        </is>
      </c>
    </row>
    <row r="3">
      <c r="A3" s="3" t="inlineStr">
        <is>
          <t>BUSINESS COMBINATIONS ACQUISITION PAYABLE AND OTHER TRANSACTION</t>
        </is>
      </c>
    </row>
    <row r="4">
      <c r="A4" s="4" t="inlineStr">
        <is>
          <t>NOTE 4 -BUSINESS COMBINATIONS, ACQUISITION PAYABLE AND OTHER TRANSACTION</t>
        </is>
      </c>
      <c r="B4" s="4" t="inlineStr">
        <is>
          <t>NOTE 4 –BUSINESS COMBINATIONS, ACQUISITION PAYABLE AND OTHER TRANSACTION Acquisition of EZ-CLONE Enterprises, Inc. On October 15, 2018, the Company closed the Purchase and Sale Agreement with EZ-CLONE Enterprises, Inc., a California corporation (the “Agreement"). On November 5, 2019, the Company amended the Agreement with one 24.5% shareholder of EZ-CLONE Enterprises, Inc. (“EZ-CLONE”), to extend the date to purchase the remaining 49% of stock of EZ-CLONE in exchange for a 20% extension fee (a total of $171,000 for the 49% or $85,500 for each 24.5% shareholder) of the $855,000 cash payable at the earlier of the closing of $2,000,000 in funding or nine months (July 2020). The Company did not close the purchase of the remaining 49% of stock of EZ-CLONE by the extended deadline. On September 15, 2020, the Company received notice that William Blackburn and Brad Mickelsen (“Plaintiffs”), minority shareholders of EZ-CLONE Enterprises, Inc., a majority owned subsidiary of the Company, filed a complaint against the Company, its CEO and former CFO (“Officers”), in the Superior Court of California, County of Sacramento (“Complaint”) for claims related to breach under the Purchase and Sale Agreement dated October 15, 2018 between the Company and Plaintiffs. On September 15, 2020, the Company filed a notice of removal with the California Superior Court, County of Sacramento and the United States District Court for the Eastern District of California. The case was removed to Federal District Court for the Eastern District of California and Plaintiffs filed an Ex Parte Application for TRO and an Order for Preliminary Injunction with the Federal Court. The TRO was granted on September 16, 2020, and a preliminary injunction hearing was scheduled for September 29, 2020. After reviewing all pleadings and oral arguments at the hearing, the Court issued a ruling granting Plaintiffs’ request for a preliminary injunction. This injunction provides Plaintiffs with operating control of EZ-CLONE and this control assures that Growlife will have little if any involvement in operations and that Growlife will be denied cash distributions for the foreseeable future. As of December 4, 2020, our officers, both current and former, were dismissed from the case. The Plaintiffs are seeking rescission of the Purchase and Sale Agreement, unspecified damages in excess of ten thousand dollars, and other equitable relief. The Company cannot predict the outcome of these proceedings at this time. As of September 30, 2021, the Company has recorded a liability of $2,131,000 for acquisition payable of which a $1,105,000 is payable in stock and $1,026,000 is payable in cash. This acquisition has accelerated the Company’s revenue growth, increased the Company gross margins and added additional manufacturing and research and development personnel. The Company accounted for the acquisition in accordance with ASC 805, “Business Combinations.” ASC 805 defines the acquirer in a business combination as the entity that obtains control of one or more businesses in a business combination and establishes the acquisition date as the date that the acquirer achieves control. ASC 805 requires an acquirer to recognize the assets acquired, the liabilities assumed, and any non-controlling interest in the acquiree at the acquisition date, measured at their fair values as of that date. For accounting purposes, from the October 15, 2018 acquisition date and through November 4, 2019, the Company consolidated EZ-Clone given their control and treated its ability to acquire the remaining 49% interest in EZ-Clone as a de facto option to buy and has thus categorized it as a non-controlling interest until November 5, 2019 when the amended purchase agreement obligates the Company to purchase the remaining 49%. Effective in the quarter beginning October 1, 2019, the Company for accounting purposes, considers EZ-Clone to be 100% owned and thus eliminated the non-controlling interest and recorded an acquisition payable related to the balance owed. During the fourth quarter of 2019, the Company recorded a noncash financing charge as interest expense totaling approximately $410,000 to recognize the acquisition payable and to eliminate the non-controlling interest. As of the acquisition date in October 2018, the Company recognized approximately $3.4 million of intangible assets and began amortizing them over 3 years. In the fourth quarter of 2019, the Company completed its evaluation of assets acquired and finalized its asset valuation. The finalized valuation resulted in lower intangible assets from the original assessment, allocating some of the intangible to Goodwill and determined that the life of definite life intangibles to be 5 years (See Note 7). The Company adjusted the cost basis and accumulated amortization, reducing both, but did not change 2019 amortization expense that had been recorded through September 30, 2019, which was in excess of $800,000. The change in the purchase accounting also resulted in the recording of a deferred tax liability and the lowering of non-controlling interest by $587,750 and such reclassification was made to the December 31, 2018, balance sheet. During the nine months ended September 30, 2021, and 2020, respectively, the Company recorded a tax benefit of $88,164 and $88,163 related to book versus tax basis difference from the purchase accounting. The summary of assets acquired, and liabilities assumed is based upon the Company final evaluation done in the fourth quarter of 2019 and is detailed below. Intangible assets $ 2,351,000 Goodwill 781,749 Net working capital 551,000 Propety and equipment 318,000 Deferred tax liability (587,750 ) $ 3,413,999 The fair value of the intangible assets associated with the assets acquired was $2,351,000 estimated by using a discounted cash flow approach based on future economic benefits. In summary, the estimate was based on a projected income approach and related discounted cash flows over five years, with applicable risk factors assigned to assumptions in the forecasted resul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VENTORY</t>
        </is>
      </c>
      <c r="B1" s="2" t="inlineStr">
        <is>
          <t>9 Months Ended</t>
        </is>
      </c>
    </row>
    <row r="2">
      <c r="B2" s="2" t="inlineStr">
        <is>
          <t>Sep. 30, 2021</t>
        </is>
      </c>
    </row>
    <row r="3">
      <c r="A3" s="3" t="inlineStr">
        <is>
          <t>INVENTORY</t>
        </is>
      </c>
    </row>
    <row r="4">
      <c r="A4" s="4" t="inlineStr">
        <is>
          <t>NOTE 5 - INVENTORY</t>
        </is>
      </c>
      <c r="B4" s="4" t="inlineStr">
        <is>
          <t xml:space="preserve">NOTE 5 – INVENTORY Inventory as of September 30, 2021, and December 31, 2020, consisted of the following: September 30, December 31, 2021 2020 Raw materials $ 757,255 $ 456,723 Work in process 201,634 83,792 Finished goods 112,458 26,557 Inventory deposits 227,051 3,452 Total $ 1,298,398 $ 570,5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9 Months Ended</t>
        </is>
      </c>
    </row>
    <row r="2">
      <c r="B2" s="2" t="inlineStr">
        <is>
          <t>Sep. 30, 2021</t>
        </is>
      </c>
    </row>
    <row r="3">
      <c r="A3" s="3" t="inlineStr">
        <is>
          <t>PROPERTY AND EQUIPMENT</t>
        </is>
      </c>
    </row>
    <row r="4">
      <c r="A4" s="4" t="inlineStr">
        <is>
          <t>NOTE 6 - PROPERTY AND EQUIPMENT</t>
        </is>
      </c>
      <c r="B4" s="4" t="inlineStr">
        <is>
          <t xml:space="preserve">NOTE 6 – PROPERTY AND EQUIPMENT Property and equipment as of September 30, 2021, and December 31, 2020, consists of the following: September 30, December 31, 2021 2020 Machinery, equipment and tooling $ 356,867 $ 356,867 Computer equipment 16,675 16,675 Leasehold improvements 14,703 14,702 Total property and equipment 388,245 388,244 Less accumulated depreciation and amortization (280,297 ) (258,914 ) Net property and equipment $ 107,948 $ 129,330 Total depreciation expense was $21,383 and $27,864 for the nine months ended September 30, 2021, and 2020, respectively. All equipment is used for manufacturing, selling, general and administrative purposes and accordingly all depreciation is classified in cost of goods sold, selling, general and administrative expen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ANGIBLE ASSETS</t>
        </is>
      </c>
      <c r="B1" s="2" t="inlineStr">
        <is>
          <t>9 Months Ended</t>
        </is>
      </c>
    </row>
    <row r="2">
      <c r="B2" s="2" t="inlineStr">
        <is>
          <t>Sep. 30, 2021</t>
        </is>
      </c>
    </row>
    <row r="3">
      <c r="A3" s="3" t="inlineStr">
        <is>
          <t>INTANGIBLE ASSETS</t>
        </is>
      </c>
    </row>
    <row r="4">
      <c r="A4" s="4" t="inlineStr">
        <is>
          <t>NOTE 7 - INTANGIBLE ASSETS</t>
        </is>
      </c>
      <c r="B4" s="4" t="inlineStr">
        <is>
          <t xml:space="preserve">NOTE 7 – INTANGIBLE ASSETS Intangible assets as of September 30, 2021, and December 31, 2020, consisted of the following: Estimated September 30, 2021 December 31, 2020 Customer Lists 3.5 Years $ 1,297,000 $ 1,297,000 Intellectual Property 3.5 Years 1,054,000 1,054,000 less accumulated amortization (1,724,069 ) (1,220,282 ) Net Intangible assets-definitive life $ 626,931 $ 1,130,718 Goodwill-indefinite life N/A $ 781,749 $ 781,749 Total intangible assets and goodwill $ 1,408,680 $ 1,912,467 Total amortization expense was $503,788 for the nine months ended September 30, 2021, and 202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NOTE 8- LEASES</t>
        </is>
      </c>
      <c r="B4" s="4" t="inlineStr">
        <is>
          <t xml:space="preserve">NOTE 8- LEASES The Company previously entered into operating leases for retail and corporate facilities. These leases have terms which range from two to five years, and often include options to renew. These operating leases are listed as separate line items on the Company's December 31, 2018, Consolidated Balance Sheet and represent the Company’s right to use the underlying asset for the lease term. The Company’s obligation to make lease payments are also listed as separate line items on the Company's December 31, 2018, Consolidated Balance Sheet. Based on the present value of the lease payments for the remaining lease term of the Company's existing leases, the Company recognized right-of-use assets and lease liabilities for operating leases of approximately $1,378,000 on January 1, 2019. Operating lease right-of-use assets and liabilities commencing after January 1, 2019, are recognized at commencement date based on the present value of lease payments over the lease term. During the three months ended September 30, 2019, the Company cancelled all but one lease and has recognized the rent and termination fees related to the cancelled leases as an expense in the quarter ended September 30, 2019. As of September 30, 2021, and December 31, 2020, total right-of-use assets and operating lease liabilities for remaining long term lease was $284,788 and $405,640, respectively. During the nine months ended September 30, 2021, and 2020, the Company recognized approximately $167,094 in total lease costs for the lease. Because the rate implicit in each lease is not readily determinable, the Company uses its incremental borrowing rate to determine the present value of the lease payments. Information related to the Company's operating right-of-use assets and related lease liabilities as of and for the nine months ended September 30, 2021, were as follows: Cash paid for ROU operating lease liability $167,094 Weighted-average remaining lease term 1.25 years Weighted-average discount rate 10% Year Ended September 30, $ 2022 $ 140,772 2023 184,007 324,779 Imputed interest (40,000 ) Total lease liability $ 284,7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PAYABLE</t>
        </is>
      </c>
      <c r="B1" s="2" t="inlineStr">
        <is>
          <t>9 Months Ended</t>
        </is>
      </c>
    </row>
    <row r="2">
      <c r="B2" s="2" t="inlineStr">
        <is>
          <t>Sep. 30, 2021</t>
        </is>
      </c>
    </row>
    <row r="3">
      <c r="A3" s="3" t="inlineStr">
        <is>
          <t>ACCOUNTS PAYABLE</t>
        </is>
      </c>
    </row>
    <row r="4">
      <c r="A4" s="4" t="inlineStr">
        <is>
          <t>NOTE 9- ACCOUNTS PAYABLE</t>
        </is>
      </c>
      <c r="B4" s="4" t="inlineStr">
        <is>
          <t xml:space="preserve">NOTE 9- ACCOUNTS PAYABLE Accounts payable were $1,159,607 and $1,146,195 as of September 30, 2021, and December 31, 2020, respectively. Such liabilities consisted of amounts due to vendors for inventory purchases, audit, legal and other expenses incurred by the Comp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RUED EXPENSES</t>
        </is>
      </c>
      <c r="B1" s="2" t="inlineStr">
        <is>
          <t>9 Months Ended</t>
        </is>
      </c>
    </row>
    <row r="2">
      <c r="B2" s="2" t="inlineStr">
        <is>
          <t>Sep. 30, 2021</t>
        </is>
      </c>
    </row>
    <row r="3">
      <c r="A3" s="3" t="inlineStr">
        <is>
          <t>ACCRUED EXPENSES</t>
        </is>
      </c>
    </row>
    <row r="4">
      <c r="A4" s="4" t="inlineStr">
        <is>
          <t>NOTE 10- ACCRUED EXPENSES</t>
        </is>
      </c>
      <c r="B4" s="4" t="inlineStr">
        <is>
          <t>NOTE 10- ACCRUED EXPENSES Accrued expenses were $134,294 and $2,592,251 as of September 30, 2021, and December 31, 2020, respectively. Such liabilities consisted of amounts due to sales tax, payroll and restructuring expense liabilities. On April 5, 2021, the Company entered into a joint Warrant Settlement Agreement with St. George Investments LLC (“St. George”) and Iliad Research and Trading, L.P. (“Iliad”) to resolve a dispute related the calculation of shares issuable under warrants issued in prior financings. In the Warrant Settlement Agreement, in exchange for certain covenants by the Company, St. George agreed that upon the exercise of its warrant of up to 11,750,000 shares of the Company’s common stock it would cancel the balance of the warrant related to a February 9, 2018, subscription agreement. Concurrently, Iliad agreed that upon the exercise of its warrant up to 2,500,000 shares of the Company’s common stock it would cancel the balance of the warrant related to an October 15, 2018, Securities Purchase Agreement. The Company recorded a loss on debt settlement of $2,423,000 for the year ended December 31, 2020 and accrued a liability for the future issuance of shares. As of September 30, 2021, the remaining liability for this settlement totaled $0. During the quarter ended September 30, 2021, the Company issued 4,500,000 shares of common stock in connection with the warrant settlement and as of September 30, 2021, has 0 shares to be issued. During quarter ended September 30, 2021, the Company recognized a gain on settlement of $571,060 when the fair value of the common shares issued were based on the stock price on the date of settlement. As of September 30, 2019, the Company closed retail stores in Portland, Maine, Encino, California and Calgary, Canada. The Company has restructuring reserves to settle primarily real estate lease and other issues and such reserves totaled $171,464 and $209,577 as of September 30, 2021, and December 31,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NOTES PAYABLE AND NOTES PAYABLE</t>
        </is>
      </c>
      <c r="B1" s="2" t="inlineStr">
        <is>
          <t>9 Months Ended</t>
        </is>
      </c>
    </row>
    <row r="2">
      <c r="B2" s="2" t="inlineStr">
        <is>
          <t>Sep. 30, 2021</t>
        </is>
      </c>
    </row>
    <row r="3">
      <c r="A3" s="3" t="inlineStr">
        <is>
          <t>CONVERTIBLE NOTES PAYABLE AND NOTES PAYABLE</t>
        </is>
      </c>
    </row>
    <row r="4">
      <c r="A4" s="4" t="inlineStr">
        <is>
          <t>NOTE 11 - CONVERTIBLE NOTES PAYABLE, NET</t>
        </is>
      </c>
      <c r="B4" s="4" t="inlineStr">
        <is>
          <t xml:space="preserve">NOTE 11 – CONVERTIBLE NOTES PAYABLE AND NOTES PAYABLE Convertible notes payable as of September 30, 2021, consisted of the following: Balance Accrued Debt As of September 30, Convertible Promissory Note Summary Principal Interest Discount 2021 8% OID Convertible Promissory Notes $ 1,263,000 $ 48,166 $ (63,175 ) $ 1,247,990 10% OID Convertible Promissory Notes 1,337,018 23,268 (6,945 ) 1,353,341 12% Self-Amortizing Promissory Notes 117,897 2,961 (42,564 ) 78,295 Total $ 2,717,915 $ 74,395 $ (112,685 ) $ 2,679,626 Convertible notes payable as of December 31, 2020, consisted of the following: Balance Accrued Debt As of December 31, Principal Interest Discount 2020 10% OID Convertible Promissory Notes $ 1,453,163 $ 432,144 $ - $ 1,885,307 12% Convertible Promissory Notes 253,000 5,888 (13,912 ) 244,976 12% Self-Amortizing Promissory Notes 969,746 10,981 (615,857 ) 364,870 $ 2,675,909 $ 449,013 $ (629,769 ) $ 2,495,153 8% OID Convertible Promissory Notes Balance Accrued Debt As of September 30, 8% OID Convertible Promissory Notes- Principal Interest Discount 2021 Bucktown 2-26-21 $ 928,000 $ 45,625 $ (31,627 ) $ 941,998 Bucktown 8-25-21 335,000 2,540 (31,548 ) 305,992 Total $ 1,263,000 $ 48,166 $ (63,175 ) $ 1,247,990 On February 26, 2021, the Company executed the following agreements with Bucktown Capital LLC (“Bucktown”): (i) Securities Purchase Agreement; (ii) Secured Convertible Promissory Note; and (iii) Security Agreement (collectively the “Bucktown Agreements”). The Company entered into the Bucktown Agreements with the intent to acquire working capital to grow the Company’s businesses and to repay all outstanding obligations owed to: (i) Labrys Fund, L.P. in the amount of $615,333; and (ii) PowerUp Lending Group Ltd. in the amount of $128,858. The total amount of funding under the Bucktown Agreements is $3,088,000 as represented in the Secured Convertible Promissory Note. The total purchase price for this Note is $2,850,000; the Note carries an aggregate original issue discount of $228,000 and a transaction expense amount of $10,000. The Note is comprised of two (2) tranches, consisting of (i) an initial Tranche in an amount equal to $928,000 and any interest, costs, fees or charges accrued thereon or added thereto under the terms of the Note and the Bucktown Agreements, and (ii) an additional Tranche, which is exclusively dedicated for the purchase of the remaining equity interest in EZ-CLONE, in the amount of $2,160,000, plus any interest, costs, fees or charges accrued thereon or added thereto under the terms of the Note and the Bucktown Agreements. The Initial Tranche shall correspond to $68,000 of the OID and the Transaction Expense Amount and may be converted into shares of Common Stock at any time subsequent to the Purchase Price Date. The Subsequent Tranche corresponds to the Investor Note and $160,000 of the aggregate OID. The Company agreed to reserve three times the number of shares based on the redemption value with a minimum of 23,340,000 shares of its common stock for issuance upon conversion of the Note, if that occurs in the future. If not converted sooner, the Note is due on or before February 26, 2022. The Note has an interest rate of eight percent (8%). The Note is convertible, at Bucktown’s option, into the Company’s common stock at $0.30 per share (“Lender Conversion Price”), subject to adjustment as provided for in the Note. However, in the event the Market Capitalization (as defined in the Note) falls below the Minimum Market Capitalization the Lender Conversion Price shall equal the lower of the Lender Conversion Price and the Market Price as of any applicable date of Conversion. The Company’s obligation to pay the Note, or any portion thereof, is secured by all of the Company’s assets. On August 25, 2021, the Company executed the following agreement with Bucktown: (i) Securities Purchase Agreement; (ii) Secured Convertible Promissory Note (“Note”); and (iii) Security Agreement (collectively the “Bucktown Agreements”). The Company entered into the Bucktown Agreements with the intent to acquire working capital to grow the Company’s businesses and to hold our annual shareholder meeting. The total amount of funding under the Bucktown Agreements is $335,000 as represented in the Note. The total purchase price for this Note is $300,000; the Note carries an aggregate original issue discount of $30,000 and a transaction expense amount of $5,000. The Company agreed to reserve three times the number of shares based on the redemption value with a minimum of 100,000,000 shares of its common stock for issuance upon conversion of the Note, if that occurs in the future. If not converted sooner, the Note is due on or before August 25, 2022. The Note has an interest rate of eight percent (8%). The Note is convertible, at Bucktown’s option, into the Company’s common stock at $0.10 per share (“Lender Conversion Price”), subject to adjustment as provided for in the Note. However, in the event the Market Capitalization (as defined in the Note) falls below the Minimum Market Capitalization the Lender Conversion Price shall equal the lower of the Lender Conversion Price and the Market Price as of any applicable date of Conversion. The Company’s obligation to pay the Note, or any portion thereof, is secured by all of the Company’s assets 10% OID Convertible Promissory Notes Balance Accrued Debt As of September 30, 10% OID Convertible Promissory Notes- Principal Interest Discount 2021 Silverback 2-12-21 (7) - From Oddysey 7-22-19 $ 1,172,018 $ 14,408 $ - $ 1,186,426 Silverback 3-18-21 (8) 165,000 8,860 (6,945 ) 166,915 Total $ 1,337,018 $ 23,268 $ (6,945 ) $ 1,353,341 On February 12, 2021 Silverback purchased a Note from Odyssey that was originally issued to Odyssey on July 22, 2019. Silverback assumed the terms and conditions of the original note. The Company typically issues original issuance discount notes that have a stated interest rate of typically 10%. Accrued interest represents the interest to be accreted over the remaining term of the notes. These notes contain terms and conditions that are deemed beneficial conversion features and the Company recognizes a derivative liability related to these terms until the notes are converted. Upon the conversion of these notes, the Company records a loss on debt conversion and reduces their derivative liability. The notes may be converted to common stock after six months until they are converted. On March 18, 2021, the Company executed the following agreement with Silverback Capital: Silverback Convertible Promissory Note (Silverback Note #8). The Company entered into Silverback Note #8 with the intent to payoff other more expensive debt with Power-Up Lending Group. The total amount of funding under the Silverback Note #8 is $165,000 as represented in the Note. The total purchase price for this Note is $150,000; the Note carries an aggregate original issue discount of $15,000. The Company agreed to reserve 8,000,000 shares of its common stock for issuance upon conversion of the Note, if that occurs in the future. If not converted sooner, the Note is due on or before March 16, 2022. The Note has an interest rate of ten percent (10%). The Note is convertible, at Silverback’s option, into the Company’s common stock at a 35% discount rate to market price. As of September 30, 2021, the outstanding principal balance due Silverback was $1,337,018, $23,268 of accrued interest and $6,945 of remaining debt discount. On April 23, 2021, the Company was notified that it was in default on its notes held by Silverback Capital Corporation. The reason for the default was the Company’s inability to provide the reserve share requirement as specified in the notes. The penalty for the reserve share default was an increase in the outstanding note balances by 15%, an increase in the conversion discount by 5% to 60%, and a default interest rate on the outstanding note balances of 22%. As a result of the reserve share default, on May 7, 2021, Silverback demanded immediate payment in full of all of their notes. On May 10, 2021, when Silverback had not been paid in full, Silverback presented another default notice for lack of payment. The penalty for the non-payment default was an increase in the outstanding note balances by another 15%, an additional increase in the conversion discount by 5%, and a default interest rate on the outstanding note balances of 22%. The Company and Silverback are in discussion to resolve these defaults. 12% Convertible Promissory Notes Balance Accrued Debt As of September 30, 12% Self-Amortizing Promissory Notes Principal Interest Discount 2021 EMA 10-2-20 $ 68,882 $ 2,034 $ (22,287 ) $ 48,629 FirstFire 10-12-20 49,016 927 (20,277 ) 29,666 Total $ 117,897 $ 2,961 $ (42,564 ) $ 78,295 EMA Financial LLC On October 2, 2020, the Company executed the following agreements with EMA: (i) Securities Purchase Agreement; and (ii) Self-Amortization Promissory Note for $221,000 (“Note”); (collectively the “EMA Agreements”). The Company entered into the EMA Agreements with the intent to acquire working capital to grow the Company’s businesses and complete the EZ-CLONE Enterprises, Inc. acquisition. FirstFire Global Opportunities Fund, LLC On October 12, 2020, the Company executed the following agreements with FF: (i) Securities Purchase Agreement; and (ii) Self-Amortization Promissory Note (“Note”); (collectively the “FF Agreements”). The Company entered into the FF Agreements with the intent to acquire reduce debt. Notes Payable Notes payable as of September 30, 2021, consisted of the following: Balance Accrued Debt As of September 30, Principal Interest Discount 2021 1% Note Payble under Paycheck Protection Program (GLI) 4-14-20 $ 362,500 $ 5,408 $ - $ 367,908 1% Note Payble under Paycheck Protection Program (GLI) 2-3-21 337,055 2,236 - 339,291 1% Note Payble under Paycheck Protection Program (EZ) 5-3-20 203,329 2,930 - 206,259 3.75% Economic Injury Disaster Loan (GLI) 6-19-20 149,900 7,488 - 157,388 3.75% Economic Injury Disaster Loan (EZ) 6-19-20 149,900 7,488 - 157,388 Total notes payable 1,202,684 25,550 - 1,228,234 Less long term notes payable (287,601 ) - - (287,601 ) Short term notes payable $ 915,083 $ 25,550 $ - $ 940,633 Notes payable as of December 31, 2020, consisted of the following: Principal Accrued Interest Debt Discount Balance As of December 31, 2020 1% Note Payble under Paycheck Protection Program (GLI) 4-14-20 $ 362,500 $ 2,638 $ - $ 365,138 1% Note Payble under Paycheck Protection Program (EZ) 5-3-20 203,329 1,371 - 204,700 3.75% Economic Injury Disaster Loan (GLI) 6-19-20 149,900 3,001 - 152,901 3.75% Economic Injury Disaster Loan (EZ) 6-19-20 149,900 3,075 - 152,975 Total Notes Payable 865,629 10,085 - 875,714 Less Long Term Notes Payable (485,679 ) - - (485,679 ) Short Term Notes Payable $ 379,950 $ 10,085 $ - $ 390,035 On April 17, 2020, the Company received $362,500 under the Paycheck Protection Program of the U.S. Small Business Administration’s (SBA) 7(a) Loan Program pursuant to the Coronavirus, Aid, Relief and Economic Security Act (CARES Act), Pub. Law 116-136, 134 Stat. 281 (2020). As of September 30, 2021, the Company recorded interest of $5,408 at 1%. The Company is utilizing the funds in accordance with the legal requirements and expects this loan to be forgiven during 2021. On February 7, 2021, the Company received $337,055 under the Paycheck Protection Program of the U.S. Small Business Administration’s (SBA) 7(a) Loan Program pursuant to the Coronavirus, Aid, Relief and Economic Security Act (CARES Act), Pub. Law 116-136, 134 Stat. 281 (2020). As of September 30, 2021, the Company recorded accrued of $2,236 at 1%. The Company is utilizing the funds in accordance with the legal requirements and expects this loan to be forgiven during 2021. On May 7, 2020, EZ-CLONE received $203,329 under the Paycheck Protection Program of the U.S. Small Business Administration’s 7(a) Loan Program pursuant to the Coronavirus, Aid, Relief and Economic Security Act (CARES Act), Pub. Law 116-136, 134 Stat. 281 (2020). As of September 30, 2021, the Company recorded accrued interest of $2,930 at 1%. The Company is utilizing the funds in accordance with the legal requirements and expects this loan to be forgiven during 2021. On June 19, 2020, the Company received $299,800 under the Economic Injury Disaster Loan Program of the U.S. Small Business Administration’s 7(a) Loan Program pursuant to the Coronavirus, Aid, Relief and Economic Security Act (CARES Act), Pub. Law 116-136, 134 Stat. 281 (2020). Repayment terms on the loans are over a 30-year term at 3.75%. In addition, the loan contains a 12-month payment deferral beginning on the loan date. There is no prepayment penalty on an EIDL loan. As of September 30, 2021, the Company recorded accrued interest of $14,976. These loans were long term as of September 30,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LIABILITY</t>
        </is>
      </c>
      <c r="B1" s="2" t="inlineStr">
        <is>
          <t>9 Months Ended</t>
        </is>
      </c>
    </row>
    <row r="2">
      <c r="B2" s="2" t="inlineStr">
        <is>
          <t>Sep. 30, 2021</t>
        </is>
      </c>
    </row>
    <row r="3">
      <c r="A3" s="3" t="inlineStr">
        <is>
          <t>DERIVATIVE LIABILITY</t>
        </is>
      </c>
    </row>
    <row r="4">
      <c r="A4" s="4" t="inlineStr">
        <is>
          <t>NOTE 12 - DERIVATIVE LIABILITY</t>
        </is>
      </c>
      <c r="B4" s="4" t="inlineStr">
        <is>
          <t xml:space="preserve">NOTE 12 – DERIVATIVE LIABILITY The Convertible Notes payable include a conversion feature that pursuant to ASC 815 “Derivatives and Hedging”, has been identified as an embedded derivative financial instrument and which the Company accounts for under the fair value method of accounting. If the conversion features of conventional convertible debt provide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 The debt is convertible at the lesser of 65% of the fair value of the Company’s common stock or $1.35 requiring the conversion feature to be bifurcated from the host debt contract and accounting for separately as a derivative, resulting in periodic revaluations. The notes underlying the derivatives are short term in nature and generally converted to stock in less than one year. The derivative is valued at period end with the key inputs being current stock price and the conversion feature. There was a derivative liability of $1,501,384 and $1,101,436 as of September 30, 2021, and December 31, 2020, respectively. For the nine months ended September 30, 2021, and 2020, the Company recorded non-cash expense $399,948 and $28,174 related to the “change in fair value of derivative” expense related to the Chicago Venture, Iliad and Silverback financings. These were the only changes in level 3 fair value instruments during such periods. Derivative liability as of September 30, 2021, was as follows: Carrying Fair Value Measurements Using Inputs Amount at September 30, Financial Instruments Level 1 Level 2 Level 3 2021 Liabilities: Derivative Instruments $ - $ - $ 1,501,384 $ 1,501,384 Total $ - $ - $ 1,501,384 $ 1,501,384 Derivative liability as of December 31, 2020, was as follows: Carrying Fair Value Measurements Using Inputs Amount at December 31, Financial Instruments Level 1 Level 2 Level 3 2020 Liabilities: Derivative Instruments $ - $ - $ 1,101,436 $ 1,101,436 Total $ - $ - $ 1,101,436 $ 1,101,4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LATED PARTY TRANSACTIONS AND CERTAIN RELATIONSHIPS</t>
        </is>
      </c>
      <c r="B1" s="2" t="inlineStr">
        <is>
          <t>9 Months Ended</t>
        </is>
      </c>
    </row>
    <row r="2">
      <c r="B2" s="2" t="inlineStr">
        <is>
          <t>Sep. 30, 2021</t>
        </is>
      </c>
    </row>
    <row r="3">
      <c r="A3" s="3" t="inlineStr">
        <is>
          <t>RELATED PARTY TRANSACTIONS AND CERTAIN RELATIONSHIPS</t>
        </is>
      </c>
    </row>
    <row r="4">
      <c r="A4" s="4" t="inlineStr">
        <is>
          <t>NOTE 13 - RELATED PARTY TRANSACTIONS AND CERTAIN RELATIONSHIPS</t>
        </is>
      </c>
      <c r="B4" s="4" t="inlineStr">
        <is>
          <t>NOTE 13 – RELATED PARTY TRANSACTIONS AND CERTAIN RELATIONSHIPS Since January 1, 2019, the Company engaged in the following reportable transactions with our directors, executive officers, holders of more than 5% of our voting securities, and affiliates or immediately family members of our directors, executive officers, and holders of more than 5% of our voting securities. Certain Relationships Please see the transactions with Chicago Venture Partners, L.P., Iliad, St. George, and Silverback Capital Corporation discussed in Notes 1, 11, 12 and 18. Related Party Transactions Transactions with Michael E. Fasci Sr. Please see transactions with Michael E. Fasci Sr. included in Notes 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 and cash equivalents</t>
        </is>
      </c>
      <c r="B3" s="6" t="n">
        <v>1221651</v>
      </c>
      <c r="C3" s="6" t="n">
        <v>383144</v>
      </c>
    </row>
    <row r="4">
      <c r="A4" s="4" t="inlineStr">
        <is>
          <t>Accounts receivable - trade, net of allowance for doubtful accounts of $55,690 and $5,690 as of 9/30/2021 and 12/31/2020, respectively</t>
        </is>
      </c>
      <c r="B4" s="5" t="n">
        <v>57126</v>
      </c>
      <c r="C4" s="5" t="n">
        <v>960522</v>
      </c>
    </row>
    <row r="5">
      <c r="A5" s="4" t="inlineStr">
        <is>
          <t>Other receivables</t>
        </is>
      </c>
      <c r="B5" s="5" t="n">
        <v>161000</v>
      </c>
      <c r="C5" s="5" t="n">
        <v>0</v>
      </c>
    </row>
    <row r="6">
      <c r="A6" s="4" t="inlineStr">
        <is>
          <t>Inventory, net</t>
        </is>
      </c>
      <c r="B6" s="5" t="n">
        <v>1298398</v>
      </c>
      <c r="C6" s="5" t="n">
        <v>570524</v>
      </c>
    </row>
    <row r="7">
      <c r="A7" s="4" t="inlineStr">
        <is>
          <t>Deposits</t>
        </is>
      </c>
      <c r="B7" s="5" t="n">
        <v>18995</v>
      </c>
      <c r="C7" s="5" t="n">
        <v>18995</v>
      </c>
    </row>
    <row r="8">
      <c r="A8" s="4" t="inlineStr">
        <is>
          <t>Total current assets</t>
        </is>
      </c>
      <c r="B8" s="5" t="n">
        <v>2757170</v>
      </c>
      <c r="C8" s="5" t="n">
        <v>1933185</v>
      </c>
    </row>
    <row r="9">
      <c r="A9" s="4" t="inlineStr">
        <is>
          <t>PROPERTY AND EQUIPMENT, NET</t>
        </is>
      </c>
      <c r="B9" s="5" t="n">
        <v>107948</v>
      </c>
      <c r="C9" s="5" t="n">
        <v>129330</v>
      </c>
    </row>
    <row r="10">
      <c r="A10" s="4" t="inlineStr">
        <is>
          <t>INTANGIBLE ASSETS, NET</t>
        </is>
      </c>
      <c r="B10" s="5" t="n">
        <v>626931</v>
      </c>
      <c r="C10" s="5" t="n">
        <v>1130718</v>
      </c>
    </row>
    <row r="11">
      <c r="A11" s="4" t="inlineStr">
        <is>
          <t>GOODWILL</t>
        </is>
      </c>
      <c r="B11" s="5" t="n">
        <v>781749</v>
      </c>
      <c r="C11" s="5" t="n">
        <v>781749</v>
      </c>
    </row>
    <row r="12">
      <c r="A12" s="4" t="inlineStr">
        <is>
          <t>OPERATING LEASE RIGHT OF USE ASSET</t>
        </is>
      </c>
      <c r="B12" s="5" t="n">
        <v>254373</v>
      </c>
      <c r="C12" s="5" t="n">
        <v>380247</v>
      </c>
    </row>
    <row r="13">
      <c r="A13" s="4" t="inlineStr">
        <is>
          <t>TOTAL ASSETS</t>
        </is>
      </c>
      <c r="B13" s="5" t="n">
        <v>4528171</v>
      </c>
      <c r="C13" s="5" t="n">
        <v>4355229</v>
      </c>
    </row>
    <row r="14">
      <c r="A14" s="3" t="inlineStr">
        <is>
          <t>CURRENT LIABILITIES:</t>
        </is>
      </c>
    </row>
    <row r="15">
      <c r="A15" s="4" t="inlineStr">
        <is>
          <t>Accounts payable - trade</t>
        </is>
      </c>
      <c r="B15" s="5" t="n">
        <v>1159607</v>
      </c>
      <c r="C15" s="5" t="n">
        <v>1146195</v>
      </c>
    </row>
    <row r="16">
      <c r="A16" s="4" t="inlineStr">
        <is>
          <t>Accrued expenses</t>
        </is>
      </c>
      <c r="B16" s="5" t="n">
        <v>134294</v>
      </c>
      <c r="C16" s="5" t="n">
        <v>2592251</v>
      </c>
    </row>
    <row r="17">
      <c r="A17" s="4" t="inlineStr">
        <is>
          <t>Accrued expenses - related parties</t>
        </is>
      </c>
      <c r="B17" s="5" t="n">
        <v>46076</v>
      </c>
      <c r="C17" s="5" t="n">
        <v>37394</v>
      </c>
    </row>
    <row r="18">
      <c r="A18" s="4" t="inlineStr">
        <is>
          <t>Notes payable- PPP/EIDL loans, current</t>
        </is>
      </c>
      <c r="B18" s="5" t="n">
        <v>940633</v>
      </c>
      <c r="C18" s="5" t="n">
        <v>390035</v>
      </c>
    </row>
    <row r="19">
      <c r="A19" s="4" t="inlineStr">
        <is>
          <t>Derivative liability</t>
        </is>
      </c>
      <c r="B19" s="5" t="n">
        <v>1501384</v>
      </c>
      <c r="C19" s="5" t="n">
        <v>1101436</v>
      </c>
    </row>
    <row r="20">
      <c r="A20" s="4" t="inlineStr">
        <is>
          <t>Convertible notes payable, net</t>
        </is>
      </c>
      <c r="B20" s="5" t="n">
        <v>2679626</v>
      </c>
      <c r="C20" s="5" t="n">
        <v>2495153</v>
      </c>
    </row>
    <row r="21">
      <c r="A21" s="4" t="inlineStr">
        <is>
          <t>Notes payable- related party</t>
        </is>
      </c>
      <c r="B21" s="5" t="n">
        <v>0</v>
      </c>
      <c r="C21" s="5" t="n">
        <v>49144</v>
      </c>
    </row>
    <row r="22">
      <c r="A22" s="4" t="inlineStr">
        <is>
          <t>Acquisition of EZ-CLONE Enterprises, Inc. payable in cash</t>
        </is>
      </c>
      <c r="B22" s="5" t="n">
        <v>1026000</v>
      </c>
      <c r="C22" s="5" t="n">
        <v>1026000</v>
      </c>
    </row>
    <row r="23">
      <c r="A23" s="4" t="inlineStr">
        <is>
          <t>Acquisition of EZ-CLONE Enterprises, Inc. payable in common stock</t>
        </is>
      </c>
      <c r="B23" s="5" t="n">
        <v>1105000</v>
      </c>
      <c r="C23" s="5" t="n">
        <v>1105000</v>
      </c>
    </row>
    <row r="24">
      <c r="A24" s="4" t="inlineStr">
        <is>
          <t>Current portion of operating lease right of use liability</t>
        </is>
      </c>
      <c r="B24" s="5" t="n">
        <v>140772</v>
      </c>
      <c r="C24" s="5" t="n">
        <v>140772</v>
      </c>
    </row>
    <row r="25">
      <c r="A25" s="4" t="inlineStr">
        <is>
          <t>Federal and state income taxes payable</t>
        </is>
      </c>
      <c r="B25" s="5" t="n">
        <v>752766</v>
      </c>
      <c r="C25" s="5" t="n">
        <v>343125</v>
      </c>
    </row>
    <row r="26">
      <c r="A26" s="4" t="inlineStr">
        <is>
          <t>Total current liabilities</t>
        </is>
      </c>
      <c r="B26" s="5" t="n">
        <v>9486158</v>
      </c>
      <c r="C26" s="5" t="n">
        <v>10426505</v>
      </c>
    </row>
    <row r="27">
      <c r="A27" s="3" t="inlineStr">
        <is>
          <t>LONG TERM LIABILITIES:</t>
        </is>
      </c>
    </row>
    <row r="28">
      <c r="A28" s="4" t="inlineStr">
        <is>
          <t>Deferred tax liability</t>
        </is>
      </c>
      <c r="B28" s="5" t="n">
        <v>264485</v>
      </c>
      <c r="C28" s="5" t="n">
        <v>352649</v>
      </c>
    </row>
    <row r="29">
      <c r="A29" s="4" t="inlineStr">
        <is>
          <t>Notes payable- PPP/EIDL, less current portion</t>
        </is>
      </c>
      <c r="B29" s="5" t="n">
        <v>287601</v>
      </c>
      <c r="C29" s="5" t="n">
        <v>485679</v>
      </c>
    </row>
    <row r="30">
      <c r="A30" s="4" t="inlineStr">
        <is>
          <t>Non-current portion of operating lease right of use liability</t>
        </is>
      </c>
      <c r="B30" s="5" t="n">
        <v>144007</v>
      </c>
      <c r="C30" s="5" t="n">
        <v>264868</v>
      </c>
    </row>
    <row r="31">
      <c r="A31" s="4" t="inlineStr">
        <is>
          <t>Total long term liabilities</t>
        </is>
      </c>
      <c r="B31" s="5" t="n">
        <v>696093</v>
      </c>
      <c r="C31" s="5" t="n">
        <v>1103196</v>
      </c>
    </row>
    <row r="32">
      <c r="A32" s="4" t="inlineStr">
        <is>
          <t>COMMITMENTS AND CONTINGENCIES (Note 17)</t>
        </is>
      </c>
      <c r="B32" s="5" t="n">
        <v>0</v>
      </c>
      <c r="C32" s="5" t="n">
        <v>0</v>
      </c>
    </row>
    <row r="33">
      <c r="A33" s="3" t="inlineStr">
        <is>
          <t>STOCKHOLDERS' DEFICIT</t>
        </is>
      </c>
    </row>
    <row r="34">
      <c r="A34" s="4" t="inlineStr">
        <is>
          <t>Preferred stock - $0.0001 par value, 10,000,000 shares authorized, no shares issued and outstanding at 9/30/2021 and 12/31/2020, respectively</t>
        </is>
      </c>
      <c r="B34" s="5" t="n">
        <v>0</v>
      </c>
      <c r="C34" s="5" t="n">
        <v>0</v>
      </c>
    </row>
    <row r="35">
      <c r="A35" s="4" t="inlineStr">
        <is>
          <t>Common stock - $0.0001 par value, 120,000,000 shares authorized, 97,349,997 and 51,843,221 shares issued and outstanding at 9/30/2021 and 12/31/2020 , respectively</t>
        </is>
      </c>
      <c r="B35" s="5" t="n">
        <v>393137</v>
      </c>
      <c r="C35" s="5" t="n">
        <v>388587</v>
      </c>
    </row>
    <row r="36">
      <c r="A36" s="4" t="inlineStr">
        <is>
          <t>Additional paid in capital</t>
        </is>
      </c>
      <c r="B36" s="5" t="n">
        <v>153189738</v>
      </c>
      <c r="C36" s="5" t="n">
        <v>147278311</v>
      </c>
    </row>
    <row r="37">
      <c r="A37" s="4" t="inlineStr">
        <is>
          <t>Accumulated deficit</t>
        </is>
      </c>
      <c r="B37" s="5" t="n">
        <v>-159236955</v>
      </c>
      <c r="C37" s="5" t="n">
        <v>-154841370</v>
      </c>
    </row>
    <row r="38">
      <c r="A38" s="4" t="inlineStr">
        <is>
          <t>Total stockholders' deficit</t>
        </is>
      </c>
      <c r="B38" s="5" t="n">
        <v>-5654080</v>
      </c>
      <c r="C38" s="5" t="n">
        <v>-7174472</v>
      </c>
    </row>
    <row r="39">
      <c r="A39" s="4" t="inlineStr">
        <is>
          <t>TOTAL LIABILITIES AND STOCKHOLDERS' DEFICIT</t>
        </is>
      </c>
      <c r="B39" s="6" t="n">
        <v>4528171</v>
      </c>
      <c r="C39" s="6" t="n">
        <v>43552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EQUITY</t>
        </is>
      </c>
      <c r="B1" s="2" t="inlineStr">
        <is>
          <t>9 Months Ended</t>
        </is>
      </c>
    </row>
    <row r="2">
      <c r="B2" s="2" t="inlineStr">
        <is>
          <t>Sep. 30, 2021</t>
        </is>
      </c>
    </row>
    <row r="3">
      <c r="A3" s="3" t="inlineStr">
        <is>
          <t>EQUITY</t>
        </is>
      </c>
    </row>
    <row r="4">
      <c r="A4" s="4" t="inlineStr">
        <is>
          <t>NOTE 14 - EQUITY</t>
        </is>
      </c>
      <c r="B4" s="4" t="inlineStr">
        <is>
          <t xml:space="preserve">NOTE 14 – EQUITY Authorized Capital Stock On October 9, 2019, the Company approved the reduction of authorized capital stock, whereby the total number of the Company’s authorized common stock decreased from 6,000,000,000 by a ratio of 1 for 50, to 120,000,000 shares. On November 20, 2019, the Company filed a Certificate of Amendment of Certificate of Incorporation with the Secretary of State of the State of Delaware. As a result of the reduction, we have an aggregate 130,000,000authorized shares consisting of: (i) 120,000,000 shares of common stock, par value $0.0001 per share, and (ii) 10,000,000 shares of preferred stock, par value $0.0001 per share. The reverse stock split of 1 for 150 was effective at the open of business on November 27, 2019, whereupon the shares of the Company’s common stock began trading on a split-adjusted basis. Our CUSIP number was changed to 39985X203. Preferred Stock Under the terms of our articles of incorporation, our board of directors is authorized to issue shares of preferred stock in one or more series without stockholder approval. Our board of directors has the discretion to determine the rights, preferences, privileges and restrictions, dividend rights, conversion rights, redemption privileges and liquidation preferences, of each series of preferred stock. The purpose of authorizing our board of directors to issue preferred stock and determine our rights and preferences is to eliminate delays associated with a stockholder vote on specific issuances. The issuance of preferred stock, while providing flexibility in connection with possible acquisitions, future financings, and other corporate purposes, could have the effect of making it more difficult for a third party to acquire or could discourage a third party from seeking to acquire, a majority of our outstanding voting stock. There are no shares of preferred stock presently outstanding, and we have no present plans to issue any shares of preferred stock. Voting Common Stock Holders of the Company’s common stock are entitled to one vote for each share held on all matters submitted to a vote of stockholders and do not have cumulative voting rights. An election of directors by our stockholders shall be determined by a plurality of the votes cast by the stockholders entitled to vote on the election. On all other matters, the affirmative vote of the holders of a majority of the stock present in person or represented by proxy and entitled to vote is required for approval, unless otherwise provided in our articles of incorporation, bylaws or applicable law. Holders of common stock are entitled to receive proportionately any dividends as may be declared by our board of directors, subject to any preferential dividend rights of outstanding preferred stock. In the event of our liquidation or dissolution, the holders of common stock are entitled to receive proportionately all assets available for distribution to stockholders after the payment of all debts and other liabilities and subject to the prior rights of any outstanding preferred stock. Holders of common stock have no preemptive, subscription, redemption or conversion rights. The rights, preferences and privileges of holders of common stock are subject to and may be adversely affected by the rights of the holders of shares of any series of preferred stock that we may designate and issue in the future. Unless otherwise indicated, all of the following sales or issuances of Company securities were conducted under the exemption from registration as provided under Section 4(2) of the Securities Act of 1933 (and also qualified for exemption under 4(5), formerly 4(6) of the Securities Act of 1933, except as noted below). All of the shares issued were issued in transactions not involving a public offering, are considered to be restricted stock as defined in Rule 144 promulgated under the Securities Act of 1933 and stock certificates issued with respect thereto bear legends to that effect. The Company has compensated consultants and service providers with restricted common stock during the development of our business and when our capital resources were not adequate to provide payment in cash. Debt and accrued interest of $1,958,654 was converted into 30,443,018 shares of the Company’s common stock at a per share conversion price of $0.069 which resulted in loss of debt of conversion $2,564,658. The Company issued 14,250,000 shares for settlement of a liability to Iliad/St. George at $0.17 per share. During the three and nine month periods ending September 30, 2021 the liability decreased by $765,000 and $2,422,500 respectively. During the three and nine months ended September 30, 2021, the Company recognized a gain on settlement of $571,060 and $474,250, respectively, when the fair value of the common shares issued were based on the stock price on the date of settlement. Warrants Warrant Settlement Agreement On April 5, 2021, the Company entered into a joint Warrant Settlement Agreement with St. George Investments LLC (“St. George”) and Iliad Research and Trading, L.P. (“Iliad”) to resolve a dispute related the calculation of shares issuable under warrants issued in prior financings. In the Warrant Settlement Agreement, in exchange for certain covenants by the Company, St. George agreed that upon the issuance of 11,750,000shares of the Company’s common stock it would cancel the balance of the warrant related to a February 9, 2018, subscription agreement. Concurrently, Iliad agreed that upon the issuance of 2,500,000 shares of the Company’s common stock it would cancel the balance of the warrant related to an October 15, 2018, Securities Purchase Agreement. The Company recorded a loss on debt settlement of $2,423,000 for the year ended December 31, 2020 and accrued a liability for the future issuance of shares. On April 5, 2021, the Company issued 2,500,000 shares upon the exercise of the warrant to reduce by $425,000 its obligation. On May 7, 2021, the Company issued another 3,500,000 shares upon the exercise of the warrant to further reduce by $595,000 its debt settlement obligation. On June 10, 2021, the Company issued 3,750,000 shares upon the exercise of the warrant to reduce its obligation by $637,500. On August 23, 2021, the Company issued another 2,300,000 shares upon the exercise of the warrant to reduce its obligation by $391,000. On September 29, 2021, the Company issued 2,200,000 shares upon the exercise of the warrant to reduce its obligation by $374,000 and completely payoff the balance of its obligation. The Company received no proceeds from these April, May, June, August, and September 2021 cashless warrant exercises. During the quarter ended September 30, 2021, the Company recognized a gain on settlement of $571,060 when the fair value of the common shares issued were based on the stock price on the date of settlement. A summary of the warrants issued as of September 30, 2021, is as follows: September 30, 2021 Weighted Average Exercise Shares Price Outstanding at January 1, 2021 3,451,737 $ 2.464 Issued - - Exercised (813,758 ) 0.109 Exercised (324,586 ) 7.460 Forfeited (219,298 ) 0.121 Expired - - Outstanding at September 30, 2021 2,094,095 $ 2.655 Exerciseable at September 30, 2021 2,094,095 A summary of the status of the warrants outstanding as of September 30, 2021, is presented below: September 30, 2021 Weighted Weighted Weighted Average Average Average Number of Remaining Exercise Shares Exercise Warrants Life Price Exerciseable Price 366,667 4.27 1.500 366,667 1.500 320,000 3.10 1.800 320,000 1.800 1,407,428 0.08 3.150 1,407,428 3.150 2,094,095 0.808 $ 2.655 2,094,095 $ 2.655 Warrants had no intrinsic value as of September 30, 2021. The warrants were valued using the following assumptions: Dividend yield 0 % Expected life 1-5 Years Expected volatility 70-200 % Risk free interest rate 0.78-2.6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OCK OPTIONS</t>
        </is>
      </c>
      <c r="B1" s="2" t="inlineStr">
        <is>
          <t>9 Months Ended</t>
        </is>
      </c>
    </row>
    <row r="2">
      <c r="B2" s="2" t="inlineStr">
        <is>
          <t>Sep. 30, 2021</t>
        </is>
      </c>
    </row>
    <row r="3">
      <c r="A3" s="3" t="inlineStr">
        <is>
          <t>STOCK OPTIONS</t>
        </is>
      </c>
    </row>
    <row r="4">
      <c r="A4" s="4" t="inlineStr">
        <is>
          <t>NOTE 15- STOCK OPTIONS</t>
        </is>
      </c>
      <c r="B4" s="4" t="inlineStr">
        <is>
          <t xml:space="preserve">NOTE 15– STOCK OPTIONS Description of Stock Option Plan The Company has 1,333,333 shares available for issuance under the First Amended and Restated 2017 Stock Incentive Plan. The Company has outstanding unexercised stock option grants totaling 740,000 shares at an average exercise price of $0.576 per share as of September 30, 2021. The Company filed registration statements on Form S-8 to register 1,333,333shares of our common stock related to the 2017 Stock Incentive Plan and First Amended and Restated 2017 Stock Incentive Plan. Determining Fair Value under ASC 718 The Company records compensation expense associated with stock options and other equity-based compensation using the Black-Scholes-Merton option valuation model for estimating fair value of stock options granted under our plan. The Company amortizes the fair value of stock options on a ratable basis over the requisite service periods, which are generally the vesting periods. The expected life of awards granted represents the period of time that they are expected to be outstanding. The Company estimates the volatility of our common stock based on the historical volatility of its own common stock over the most recent period corresponding with the estimated expected life of the award. The Company bases the risk-free interest rate used in the Black Scholes-Merton option valuation model on the implied yield currently available on U.S. Treasury zero-coupon issues with an equivalent remaining term equal to the expected life of the award. The Company has not paid any cash dividends on our common stock and does not anticipate paying any cash dividends in the foreseeable future. Consequently, the Company uses an expected dividend yield of zero in the Black-Scholes-Merton option valuation model and adjusts share-based compensation for changes to the estimate of expected equity award forfeitures based on actual forfeiture experience. The effect of adjusting the forfeiture rate is recognized in the period the forfeiture estimate is changed. Stock Option Activity The Company had the following stock option transactions during the nine months ended September 30, 2021: On January 1, 2021, Mr. Fasci was granted an option to purchase 500,000 shares of the Company’s Common Stock under the Company’s 2018 Stock Incentive Plan at an exercise price of $0.12 per share. The Option vests quarterly over three years, has a five-year life and allows for a cashless exercise. During the nine months ended September 30, 2021, executives and employees forfeited stock option grants for 266,667 shares with an exercise price of $1.47 per share. There are currently 740,000 options to purchase common stock at an average exercise price of $0.576 per share outstanding as of September 30, 2021, under 2017 Stock Incentive Plan and First Amended and Restated 2017 Stock Incentive Plan. The Company recorded $15,475 and $26,879 of compensation expense, net of related tax effects, relative to stock options for the nine months ended September 30, 2021, and 2020 and in accordance with ASC 718. As of September 30, 2021, there is approximately $16,492 net of forfeitures of total unrecognized costs related to employee granted stock options that are not vested. These costs are expected to be recognized over a period of approximately 3.67 years. Weighted Weighted Average Weighted Average Range of Number Remaining Life Average Number Exercise Price Exercise Prices Outstanding In Years Exercise Price Exerciseable Exerciseable $ 0.12 500,000 4.50 $ 0.12 125,000 $ 0.12 1.05 66,667 1.50 1.05 66,667 1.05 1.50 53,333 1.25 1.50 178,333 1.50 1.80 120,000 2.50 1.80 110,000 1.80 740,000 3.67 $ 0.576 480,000 $ 1.15 Stock option grants totaling 740,000 shares of common stock had no intrinsic value as of September 30, 2021. The stock option grants were valued using the following assumptions: Dividend yield 0 % Expected life 3 Years Expected volatility 120 % Risk free interest rate 0.37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GMENT REPORTING</t>
        </is>
      </c>
      <c r="B1" s="2" t="inlineStr">
        <is>
          <t>9 Months Ended</t>
        </is>
      </c>
    </row>
    <row r="2">
      <c r="B2" s="2" t="inlineStr">
        <is>
          <t>Sep. 30, 2021</t>
        </is>
      </c>
    </row>
    <row r="3">
      <c r="A3" s="3" t="inlineStr">
        <is>
          <t>SEGMENT REPORTING</t>
        </is>
      </c>
    </row>
    <row r="4">
      <c r="A4" s="4" t="inlineStr">
        <is>
          <t>NOTE 16- SEGMENT REPORTING</t>
        </is>
      </c>
      <c r="B4" s="4" t="inlineStr">
        <is>
          <t xml:space="preserve">16. SEGMENT REPORTING The management of the Company considers the business to have two operating segments (i) the corporate entity and (ii) EZ-CLONE, a manufacturer of cloning products. EZ-CLONE has provided the majority of the Company’s gross margins during 2021 and 2020. The financial results from GrowLife are based on the sale of EZ-CLONE products. The Company closed the lower margin hydroponics reselling business as of December 31, 2020. The reporting for the nine months ended September 30, 2021, and 2020 was as follows (in thousands): Segment Gross Operating Segment Segment Revenue Profit Profit (Loss) Assets Three Months Ended September 30, 2021 GrowLife, Inc. corporate $ 35 $ 35 $ (397 ) $ 1,507 EZ-CLONE cloning manufacturing 1,197 381 (112 ) 3,021 Total segments $ 1,232 $ 416 $ (509 ) $ 4,528 Three Months Ended September 30, 2020 GrowLife distribution products $ 211 $ 35 $ (680 ) $ 416 EZ-CLONE cloning manufacturing (1) 1,205 462 (72 ) 3,881 Total segments $ 1,416 $ 497 $ (752 ) $ 4,297 Nine Months Ended September 30, 2021 GrowLife, Inc. corporate $ 35 $ 35 $ (1,487 ) $ 1,507 EZ-CLONE cloning manufacturing 5,040 2,683 804 3,021 Total segments $ 5,075 $ 2,391 $ (683 ) $ 4,528 Nine Months Ended September 30, 2020 GrowLife distribution products $ 1,540 $ 293 $ (1,944 ) $ 416 EZ-CLONE cloning manufacturing (2) 3,388 1,585 81 3,881 Total segments $ 4,928 $ 1,878 $ (1,863 ) $ 4,2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CONTINGENCIES AND LEGAL PROCEEDINGS</t>
        </is>
      </c>
      <c r="B1" s="2" t="inlineStr">
        <is>
          <t>9 Months Ended</t>
        </is>
      </c>
    </row>
    <row r="2">
      <c r="B2" s="2" t="inlineStr">
        <is>
          <t>Sep. 30, 2021</t>
        </is>
      </c>
    </row>
    <row r="3">
      <c r="A3" s="3" t="inlineStr">
        <is>
          <t>COMMITMENTS CONTINGENCIES AND LEGAL PROCEEDINGS</t>
        </is>
      </c>
    </row>
    <row r="4">
      <c r="A4" s="4" t="inlineStr">
        <is>
          <t>NOTE 17 - COMMITMENTS, CONTINGENCIES AND LEGAL PROCEEDINGS</t>
        </is>
      </c>
      <c r="B4" s="4" t="inlineStr">
        <is>
          <t>NOTE 17 – COMMITMENTS, CONTINGENCIES AND LEGAL PROCEEDINGS Legal Proceedings From time to time, the Company may become subject to various legal proceedings that are incidental to the ordinary conduct of its business. Although the Company cannot accurately predict the amount of any liability that may ultimately arise with respect to any of these matters, it makes provision for potential liabilities when it deems them probable and reasonably estimable. These provisions are based on current information and may be adjusted from time to time according to developments. On October 15, 2018, the Company closed the Purchase and Sale Agreement with EZ-CLONE Enterprises, Inc., a California corporation (the “Agreement”). On November 5, 2019, the Company amended the Agreement with one 24.5% shareholder of EZ-CLONE Enterprises, Inc. (“EZ-CLONE”), to extend the date to purchase the remaining 49% of stock of EZ-CLONE in exchange for a 20% extension fee (a total of $171,000 for the 49% or $85,500for each 24.5% shareholder) of the $855,000 cash payable at the earlier of the closing of $2,000,000 in funding or nine months (July 2020). The Company did not close the purchase of the remaining 49% of stock of EZ-CLONE by the extended deadline. On September 15, 2020, the Company received notice that William Blackburn and Brad Mickelsen (“Plaintiffs”), minority shareholders of EZ-CLONE Enterprises, Inc., a majority owned subsidiary of the Company, filed a complaint against the Company, its CEO and former CFO (“Officers”), in the Superior Court of California, County of Sacramento (“Complaint”) for claims related to breach under the Purchase and Sale Agreement dated October 15, 2018 between the Company and Plaintiffs. On September 15, 2020, the Company filed a notice of removal with the California Superior Court, County of Sacramento and the United States District Court for the Eastern District of California. The case was removed to Federal District Court for the Eastern District of California and Plaintiffs filed an Ex Parte Application for TRO and an Order for Preliminary Injunction with the Federal Court. The TRO was granted on September 16, 2020, and a preliminary injunction hearing was scheduled for September 29, 2020. After reviewing all pleadings and oral arguments at the hearing, the Court issued a ruling granting Plaintiffs’ request for a preliminary injunction. This injunction provides Plaintiffs with operating control of EZ-CLONE and this control assures that Growlife will have little if any involvement in operations and that Growlife will be denied cash distributions for the foreseeable future. As of December 4, 2020, our officers, both current and former, were dismissed from the case. The Plaintiffs are seeking rescission of the Purchase and Sale Agreement, unspecified damages in excess of ten thousand dollars, and other equitable relief. The Company cannot predict the outcome of these proceedings at this time. As of September 30, 2021, the Company has recorded a liability of $2,131,000 for acquisition payable of which a $1,105,000 is payable in stock and $1,026,000 is payable in cash. On April 23, 2021, the Company was notified that it was in default on its notes held by Silverback Capital Corporation which totaled $1,360,216 at September 30, 2021. The reason for the default was the Company’s inability to provide the reserve share requirement as specified in the notes. The penalty for the reserve share default was an increase in the outstanding note balances by 15%, an increase in the conversion discount by 5% to 60%, and a default interest rate on the outstanding note balances of 22%. As a result of the reserve share default, on May 7, 2021, Silverback demanded immediate payment in full of all of their notes. On May 10, 2021, when Silverback had not been paid in full, Silverback presented another default notice for lack of payment. The penalty for the non-payment default was an increase in the outstanding note balances by another 15%, an additional increase in the conversion discount by 5%, and a default interest rate on the outstanding note balances of 22%. The Company and Silverback are in discussion to resolve these defaults. Employment Agreement with Michael E. Fasci Sr. On January 1, 2021, the Company’s Compensation Committee entered into an Employment Agreement with Michael E. Fasci Sr. to serve as the Company’s Chief Financial Officer through December 31, 2023. Mr. Fasci formerly served as Chairman of the Board. Mr. Fasci’s shall receive an annual salary of $165,000 and may earn an annual bonus equal to two percent (2%) of the Company’s EBITDA for that year. Mr. Fasci was also granted an option to purchase 500,000 shares of the Company’s Common Stock under the Company’s 2018 Stock Incentive Plan at an exercise price of $0.12 per share. The Option vests quarterly over three years, has a five-year life and allows for a cashless exercise. The stock option grant is subject to the terms and conditions of the Company’s Stock Incentive Plan, including vesting requirements. In the events that Mr. Fasci’s continuous status as employee to the Company is terminated by the Company without Cause or Mr. Fasci terminates his employment with the Company for Good Reason as defined in the Fasci Agreement, or within twelve months after a Change in Control as defined in the Company’s Stock Incentive Plan, then 100% of the total number of Shares shall immediately become vested. Mr. Fasci is entitled to participate in all group employment benefits that are offered by the Company to the Company’s senior executives and management employees from time to time, subject to the terms and conditions of such benefit plans, including any eligibility requirements. If the Company terminates Mr. Fasci’s employment at any time prior to the expiration of the Term without Cause, as defined in the Employment Agreement, or if Mr. Fasci terminates his employment at any time for “Good Reason” or due to a “Disability,” Mr. Fasci will be entitled to receive (i) his Base Salary amount for ninety days; and (ii) his Annual Bonus amount for each year during the remainder of the Term. Operating Leases The Company is obligated under the following leases for its various facilities. On May 31, 2021, the Company rented space at 11335 NE 122 nd On December 14, 2018, GrowLife, Inc. entered into a lease agreement with Pensco Trust Company for a 28,000 square feet industrial space at 10170 Croydon Way, Sacramento, California 95827 used for the assembly and sales of plastic parts by EZ-CLONE. The monthly lease payment is $17,500 and increases approximately 3% per year. The lease expires on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NOTE 18 - SUBSEQUENT EVENTS</t>
        </is>
      </c>
      <c r="B4" s="4" t="inlineStr">
        <is>
          <t>NOTE 18 – SUBSEQUENT EVENTS The Company evaluates subsequent events, for the purpose of adjustment or disclosure, up through the date the financial statements are available. There were the following material events subsequent to September 30, 2021: Debt Conversions On October 8, 2021, Silverback Capital Corporation converted principal and accrued interest of $56,540 into 2,200,000 shares of the Company’s common stock at a per share conversion price of $0.257. The Company recognized a loss on conversion on this transaction in the amount of $29,920. On October 28, 2021, Silverback Capital Corporation converted principal and accrued interest of $58,250 into 2,500,000 shares of the Company’s common stock at a per share conversion price of $0.233. The Company recognized a loss on conversion on this transaction in the amount of $33,000. On November 5, 2021, Bucktown Capital converted principal and accrued interest of $200,000 into 8,583,691 shares of the Company’s common stock at a per share conversion price of $0.233. The Company recognized a loss on conversion on this transaction in the amount of $109,013. Amendment to Articles of Incorporation On November 5, 2021, the Company held its 2021 Annual Meeting of Stockholders, where stockholders approved an increase in the authorized shares of common stock (“Common Stock”) from 120,000,000 to 750,000,000 shares. As such, the Company filed a Certificate of Amendment of Certificate of Incorporation with the Secretary of State of the State of Delaware on November 8, 2021. A conformed copy of the Certificate of Amendment of Certificate of Incorporation is filed as an exhibit to this Form 10-Q. Securities Purchase Agreement, Secured Promissory Notes and Security Agreement with Bucktown On November 8, 2021, the Company executed the following agreement with Bucktown: (i) Securities Purchase Agreement; (ii) Secured Convertible Promissory Note (“Note”); and (iii) Security Agreement (collectively the “Bucktown Agreements”). The Company entered into the Bucktown Agreements with the intent to acquire working capital to grow the Company’s businesses and to hold our annual shareholder meeting. The total amount of funding under the Bucktown Agreements is $225,000 as represented in the Note. The total purchase price for this Note is $200,000; the Note carries an aggregate original issue discount of $20,000 and a transaction expense amount of $5,000. The Company agreed to reserve three times the number of shares based on the redemption value with a minimum of 25,000,000 shares of its common stock for issuance upon conversion of the Note, if that occurs in the future. If not converted sooner, the Note is due on or before November 5, 2022. The Note has an interest rate of eight percent (8%). The Note is convertible, at Bucktown’s option, into the Company’s common stock at $0.10 per share (“Lender Conversion Price”), subject to adjustment as provided for in the Note. However, in the event the Market Capitalization (as defined in the Note) falls below the Minimum Market Capitalization the Lender Conversion Price shall equal the lower of the Lender Conversion Price and the Market Price as of any applicable date of Conversion. The Company’s obligation to pay the Note, or any portion thereof, is secured by all of the Company’s assets as described in Schedule A to the Security Agreement. Copies of the Bucktown Agreements were attached on our Form 8-K filing filed November 12, 2021. Expiration of Employment Agreements The Employment Agreements for Mr. Hegyi and Mr. Barnes expired October 15, 2021 and they are employed without a contrac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ADOPTION OF ACCOUNTING STANDARDS (Policies)</t>
        </is>
      </c>
      <c r="B1" s="2" t="inlineStr">
        <is>
          <t>9 Months Ended</t>
        </is>
      </c>
    </row>
    <row r="2">
      <c r="B2" s="2" t="inlineStr">
        <is>
          <t>Sep. 30, 2021</t>
        </is>
      </c>
    </row>
    <row r="3">
      <c r="A3" s="3" t="inlineStr">
        <is>
          <t>SIGNIFICANT ACCOUNTING POLICIES ADOPTION OF ACCOUNTING STANDARDS</t>
        </is>
      </c>
    </row>
    <row r="4">
      <c r="A4" s="4" t="inlineStr">
        <is>
          <t>Basis of Presentation</t>
        </is>
      </c>
      <c r="B4" s="4" t="inlineStr">
        <is>
          <t xml:space="preserve">Basis of Presentation - </t>
        </is>
      </c>
    </row>
    <row r="5">
      <c r="A5" s="4" t="inlineStr">
        <is>
          <t>Principles of Consolidation</t>
        </is>
      </c>
      <c r="B5" s="4" t="inlineStr">
        <is>
          <t xml:space="preserve">Principles of Consolidation </t>
        </is>
      </c>
    </row>
    <row r="6">
      <c r="A6" s="4" t="inlineStr">
        <is>
          <t>Cash and Cash Equivalents</t>
        </is>
      </c>
      <c r="B6" s="4" t="inlineStr">
        <is>
          <t>Cash and Cash Equivalents</t>
        </is>
      </c>
    </row>
    <row r="7">
      <c r="A7" s="4" t="inlineStr">
        <is>
          <t>Accounts Receivable and Revenue</t>
        </is>
      </c>
      <c r="B7" s="4" t="inlineStr">
        <is>
          <t xml:space="preserve">Accounts Receivable and Revenue – Other Receivable - </t>
        </is>
      </c>
    </row>
    <row r="8">
      <c r="A8" s="4" t="inlineStr">
        <is>
          <t>Sales Returns</t>
        </is>
      </c>
      <c r="B8" s="4" t="inlineStr">
        <is>
          <t xml:space="preserve">Sales Returns - </t>
        </is>
      </c>
    </row>
    <row r="9">
      <c r="A9" s="4" t="inlineStr">
        <is>
          <t>Inventories</t>
        </is>
      </c>
      <c r="B9" s="4" t="inlineStr">
        <is>
          <t xml:space="preserve">Inventories - </t>
        </is>
      </c>
    </row>
    <row r="10">
      <c r="A10" s="4" t="inlineStr">
        <is>
          <t>Property and Equipment</t>
        </is>
      </c>
      <c r="B10" s="4" t="inlineStr">
        <is>
          <t>Property and Equipment</t>
        </is>
      </c>
    </row>
    <row r="11">
      <c r="A11" s="4" t="inlineStr">
        <is>
          <t>Long Lived Assets</t>
        </is>
      </c>
      <c r="B11" s="4" t="inlineStr">
        <is>
          <t>Long Lived Assets</t>
        </is>
      </c>
    </row>
    <row r="12">
      <c r="A12" s="4" t="inlineStr">
        <is>
          <t>Intangible Assets</t>
        </is>
      </c>
      <c r="B12" s="4" t="inlineStr">
        <is>
          <t>Intangible Assets</t>
        </is>
      </c>
    </row>
    <row r="13">
      <c r="A13" s="4" t="inlineStr">
        <is>
          <t>Goodwill</t>
        </is>
      </c>
      <c r="B13" s="4" t="inlineStr">
        <is>
          <t xml:space="preserve">Goodwill </t>
        </is>
      </c>
    </row>
    <row r="14">
      <c r="A14" s="4" t="inlineStr">
        <is>
          <t>Fair Value Measurements and Financial Instruments</t>
        </is>
      </c>
      <c r="B14" s="4" t="inlineStr">
        <is>
          <t xml:space="preserve">Fair Value Measurements and Financial Instruments Fair Value Measurement and Disclosures Level 1 – Quoted prices in active markets for identical assets and liabilities; Level 2 – Inputs other than level one inputs that are either directly or indirectly observable; and. Level 3 - Inputs to the valuation methodology are unobservable and significant to the fair value measurement. The recorded value of other financial assets and liabilities, which consist primarily of cash and cash equivalents, accounts receivable, other current assets, and accounts payable and accrued expenses approximate the fair value of the respective assets and liabilities as of September 30, 2021, and December 31, 2020, are based upon the short-term nature of the assets and liabilities. </t>
        </is>
      </c>
    </row>
    <row r="15">
      <c r="A15" s="4" t="inlineStr">
        <is>
          <t>Derivative Financial Instruments</t>
        </is>
      </c>
      <c r="B15" s="4" t="inlineStr">
        <is>
          <t>Derivative Financial Instruments –</t>
        </is>
      </c>
    </row>
    <row r="16">
      <c r="A16" s="4" t="inlineStr">
        <is>
          <t>Stock Based Compensation</t>
        </is>
      </c>
      <c r="B16" s="4" t="inlineStr">
        <is>
          <t>Stock Based Compensation</t>
        </is>
      </c>
    </row>
    <row r="17">
      <c r="A17" s="4" t="inlineStr">
        <is>
          <t>Convertible Securities</t>
        </is>
      </c>
      <c r="B17" s="4" t="inlineStr">
        <is>
          <t xml:space="preserve">Convertible Securities </t>
        </is>
      </c>
    </row>
    <row r="18">
      <c r="A18" s="4" t="inlineStr">
        <is>
          <t>Net Loss Per Share</t>
        </is>
      </c>
      <c r="B18" s="4" t="inlineStr">
        <is>
          <t>Net Loss Per Share - As of September 30, 2021, there are also (i) stock option grants outstanding for the purchase of 740,000 common shares at a $0.576 average exercise price; and (ii) warrants for the purchase of 2,094,094 shares of common shares at a $2.655 average exercise price, subject to adjustment as set forth in the warrants. In addition, we have an unknown number of common shares to be issued under the St. George, Iliad, Bucktown, EMA, First Fire and Silverback convertible promissory note financing agreements. In the case of default, the number of shares ultimately issued to the lenders depends on the price at which they convert their debt to shares and exercise their warrants. The lower the conversion or exercise prices, the more shares that will be issued upon the conversion of debt to shares. We will not know the exact number of shares of stock issued until the debt is actually converted to equity or warrants are exercised. See Note 18 for discussion of warrant settlement agreement. As of September 30, 2020, there are also (i) stock option grants outstanding for the purchase of 506,667 common shares at a $1.496 average exercise price; and (ii) warrants for the purchase of 2,418,680 shares of common shares at a $3.465 average exercise price. In addition, we have an unknown number of common shares to be issued under the Crossover, 12% convertible promissory note financing and Labrys agreements in the case of default. In addition, we have an unknown number of common shares to be issued under the Chicago Venture, Iliad and St. George financing agreements because the number of shares ultimately issued to Chicago Venture depends on the price at which Chicago Venture converts its debt to shares and exercises its warrants. The lower the conversion or exercise prices, the more shares that will be issued to Chicago Venture upon the conversion of debt to shares. We will not know the exact number of shares of stock issued to Chicago Venture until the debt is actually converted to equity.</t>
        </is>
      </c>
    </row>
    <row r="19">
      <c r="A19" s="4" t="inlineStr">
        <is>
          <t>Dividend Policy</t>
        </is>
      </c>
      <c r="B19" s="4" t="inlineStr">
        <is>
          <t>Dividend Policy</t>
        </is>
      </c>
    </row>
    <row r="20">
      <c r="A20" s="4" t="inlineStr">
        <is>
          <t>Use of Estimates</t>
        </is>
      </c>
      <c r="B20" s="4" t="inlineStr">
        <is>
          <t xml:space="preserve">Use of Estimates - </t>
        </is>
      </c>
    </row>
    <row r="21">
      <c r="A21" s="4" t="inlineStr">
        <is>
          <t>Income Taxes</t>
        </is>
      </c>
      <c r="B21" s="4" t="inlineStr">
        <is>
          <t>Income Taxes</t>
        </is>
      </c>
    </row>
    <row r="22">
      <c r="A22" s="4" t="inlineStr">
        <is>
          <t>Recent Accounting Pronouncements</t>
        </is>
      </c>
      <c r="B22" s="4" t="inlineStr">
        <is>
          <t>Based on the Company’s review of accounting standard updates issued since the filing of the 2020 Form 10-K, there have been no other newly issued or newly applicable accounting pronouncements that have had, or are expected to have, a significant impact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ACQUISITION PAYABLE AND OTHER TRANSACTION (Tables)</t>
        </is>
      </c>
      <c r="B1" s="2" t="inlineStr">
        <is>
          <t>9 Months Ended</t>
        </is>
      </c>
    </row>
    <row r="2">
      <c r="B2" s="2" t="inlineStr">
        <is>
          <t>Sep. 30, 2021</t>
        </is>
      </c>
    </row>
    <row r="3">
      <c r="A3" s="3" t="inlineStr">
        <is>
          <t>BUSINESS COMBINATIONS ACQUISITION PAYABLE AND OTHER TRANSACTION</t>
        </is>
      </c>
    </row>
    <row r="4">
      <c r="A4" s="4" t="inlineStr">
        <is>
          <t>Schedule of Acquisition</t>
        </is>
      </c>
      <c r="B4" s="4" t="inlineStr">
        <is>
          <t xml:space="preserve">Intangible assets $ 2,351,000 Goodwill 781,749 Net working capital 551,000 Propety and equipment 318,000 Deferred tax liability (587,750 ) $ 3,413,9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9 Months Ended</t>
        </is>
      </c>
    </row>
    <row r="2">
      <c r="B2" s="2" t="inlineStr">
        <is>
          <t>Sep. 30, 2021</t>
        </is>
      </c>
    </row>
    <row r="3">
      <c r="A3" s="3" t="inlineStr">
        <is>
          <t>INVENTORY</t>
        </is>
      </c>
    </row>
    <row r="4">
      <c r="A4" s="4" t="inlineStr">
        <is>
          <t>Schedule of inventory</t>
        </is>
      </c>
      <c r="B4" s="4" t="inlineStr">
        <is>
          <t xml:space="preserve"> September 30, December 31, 2021 2020 Raw materials $ 757,255 $ 456,723 Work in process 201,634 83,792 Finished goods 112,458 26,557 Inventory deposits 227,051 3,452 Total $ 1,298,398 $ 570,5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AND EQUIPMENT</t>
        </is>
      </c>
    </row>
    <row r="4">
      <c r="A4" s="4" t="inlineStr">
        <is>
          <t>Summary of property and equipment</t>
        </is>
      </c>
      <c r="B4" s="4" t="inlineStr">
        <is>
          <t xml:space="preserve"> September 30, December 31, 2021 2020 Machinery, equipment and tooling $ 356,867 $ 356,867 Computer equipment 16,675 16,675 Leasehold improvements 14,703 14,702 Total property and equipment 388,245 388,244 Less accumulated depreciation and amortization (280,297 ) (258,914 ) Net property and equipment $ 107,948 $ 129,3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9 Months Ended</t>
        </is>
      </c>
    </row>
    <row r="2">
      <c r="B2" s="2" t="inlineStr">
        <is>
          <t>Sep. 30, 2021</t>
        </is>
      </c>
    </row>
    <row r="3">
      <c r="A3" s="3" t="inlineStr">
        <is>
          <t>INTANGIBLE ASSETS</t>
        </is>
      </c>
    </row>
    <row r="4">
      <c r="A4" s="4" t="inlineStr">
        <is>
          <t>Schedule of intangible assets</t>
        </is>
      </c>
      <c r="B4" s="4" t="inlineStr">
        <is>
          <t xml:space="preserve"> Estimated September 30, 2021 December 31, 2020 Customer Lists 3.5 Years $ 1,297,000 $ 1,297,000 Intellectual Property 3.5 Years 1,054,000 1,054,000 less accumulated amortization (1,724,069 ) (1,220,282 ) Net Intangible assets-definitive life $ 626,931 $ 1,130,718 Goodwill-indefinite life N/A $ 781,749 $ 781,749 Total intangible assets and goodwill $ 1,408,680 $ 1,912,4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1</t>
        </is>
      </c>
      <c r="C1" s="2" t="inlineStr">
        <is>
          <t>Dec. 31, 2020</t>
        </is>
      </c>
    </row>
    <row r="2">
      <c r="A2" s="3" t="inlineStr">
        <is>
          <t>CONDENSED CONSOLIDATED BALANCE SHEETS</t>
        </is>
      </c>
    </row>
    <row r="3">
      <c r="A3" s="4" t="inlineStr">
        <is>
          <t>Accounts receivable, allowance for doubtful accounts</t>
        </is>
      </c>
      <c r="B3" s="6" t="n">
        <v>55690</v>
      </c>
      <c r="C3" s="6" t="n">
        <v>5690</v>
      </c>
    </row>
    <row r="4">
      <c r="A4" s="4" t="inlineStr">
        <is>
          <t>Preferred Stock, Par Value</t>
        </is>
      </c>
      <c r="B4" s="7" t="n">
        <v>0.0001</v>
      </c>
      <c r="C4" s="7" t="n">
        <v>0.0001</v>
      </c>
    </row>
    <row r="5">
      <c r="A5" s="4" t="inlineStr">
        <is>
          <t>Preferred Stock, Authorized</t>
        </is>
      </c>
      <c r="B5" s="5" t="n">
        <v>10000000</v>
      </c>
      <c r="C5" s="5" t="n">
        <v>10000000</v>
      </c>
    </row>
    <row r="6">
      <c r="A6" s="4" t="inlineStr">
        <is>
          <t>Preferred Stock, Issued</t>
        </is>
      </c>
      <c r="B6" s="5" t="n">
        <v>0</v>
      </c>
      <c r="C6" s="5" t="n">
        <v>0</v>
      </c>
    </row>
    <row r="7">
      <c r="A7" s="4" t="inlineStr">
        <is>
          <t>Preferred Stock, Outstanding</t>
        </is>
      </c>
      <c r="B7" s="5" t="n">
        <v>0</v>
      </c>
      <c r="C7" s="5" t="n">
        <v>0</v>
      </c>
    </row>
    <row r="8">
      <c r="A8" s="4" t="inlineStr">
        <is>
          <t>Common Stock, Par Value</t>
        </is>
      </c>
      <c r="B8" s="7" t="n">
        <v>0.0001</v>
      </c>
      <c r="C8" s="7" t="n">
        <v>0.0001</v>
      </c>
    </row>
    <row r="9">
      <c r="A9" s="4" t="inlineStr">
        <is>
          <t>Common Stock, Authorized</t>
        </is>
      </c>
      <c r="B9" s="5" t="n">
        <v>120000000</v>
      </c>
      <c r="C9" s="5" t="n">
        <v>120000000</v>
      </c>
    </row>
    <row r="10">
      <c r="A10" s="4" t="inlineStr">
        <is>
          <t>Common Stock, Issued</t>
        </is>
      </c>
      <c r="B10" s="5" t="n">
        <v>97349997</v>
      </c>
      <c r="C10" s="5" t="n">
        <v>51843221</v>
      </c>
    </row>
    <row r="11">
      <c r="A11" s="4" t="inlineStr">
        <is>
          <t>Common Stock, Outstanding</t>
        </is>
      </c>
      <c r="B11" s="5" t="n">
        <v>97349997</v>
      </c>
      <c r="C11" s="5" t="n">
        <v>518432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Schedule of operating right-of-use assets and liabilities information</t>
        </is>
      </c>
      <c r="B4" s="4" t="inlineStr">
        <is>
          <t xml:space="preserve">Year Ended September 30, $ 2022 $ 140,772 2023 184,007 324,779 Imputed interest (40,000 ) Total lease liability $ 284,7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RIVATIVE LIABILITY (Tables)</t>
        </is>
      </c>
      <c r="B1" s="2" t="inlineStr">
        <is>
          <t>9 Months Ended</t>
        </is>
      </c>
    </row>
    <row r="2">
      <c r="B2" s="2" t="inlineStr">
        <is>
          <t>Sep. 30, 2021</t>
        </is>
      </c>
    </row>
    <row r="3">
      <c r="A3" s="3" t="inlineStr">
        <is>
          <t>DERIVATIVE LIABILITY</t>
        </is>
      </c>
    </row>
    <row r="4">
      <c r="A4" s="4" t="inlineStr">
        <is>
          <t>Schedule of fair value of financial instruments</t>
        </is>
      </c>
      <c r="B4" s="4" t="inlineStr">
        <is>
          <t xml:space="preserve"> Carrying Fair Value Measurements Using Inputs Amount at September 30, Financial Instruments Level 1 Level 2 Level 3 2021 Liabilities: Derivative Instruments $ - $ - $ 1,501,384 $ 1,501,384 Total $ - $ - $ 1,501,384 $ 1,501,384 Carrying Fair Value Measurements Using Inputs Amount at December 31, Financial Instruments Level 1 Level 2 Level 3 2020 Liabilities: Derivative Instruments $ - $ - $ 1,101,436 $ 1,101,436 Total $ - $ - $ 1,101,436 $ 1,101,4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NOTES PAYABLE AND NOTES PAYABLE (Tables)</t>
        </is>
      </c>
      <c r="B1" s="2" t="inlineStr">
        <is>
          <t>9 Months Ended</t>
        </is>
      </c>
    </row>
    <row r="2">
      <c r="B2" s="2" t="inlineStr">
        <is>
          <t>Sep. 30, 2021</t>
        </is>
      </c>
    </row>
    <row r="3">
      <c r="A3" s="3" t="inlineStr">
        <is>
          <t>CONVERTIBLE NOTES PAYABLE AND NOTES PAYABLE</t>
        </is>
      </c>
    </row>
    <row r="4">
      <c r="A4" s="4" t="inlineStr">
        <is>
          <t>Schedule of convertible notes summarized</t>
        </is>
      </c>
      <c r="B4" s="4" t="inlineStr">
        <is>
          <t xml:space="preserve"> Balance Accrued Debt As of September 30, Convertible Promissory Note Summary Principal Interest Discount 2021 8% OID Convertible Promissory Notes $ 1,263,000 $ 48,166 $ (63,175 ) $ 1,247,990 10% OID Convertible Promissory Notes 1,337,018 23,268 (6,945 ) 1,353,341 12% Self-Amortizing Promissory Notes 117,897 2,961 (42,564 ) 78,295 Total $ 2,717,915 $ 74,395 $ (112,685 ) $ 2,679,626 Balance Accrued Debt As of December 31, Principal Interest Discount 2020 10% OID Convertible Promissory Notes $ 1,453,163 $ 432,144 $ - $ 1,885,307 12% Convertible Promissory Notes 253,000 5,888 (13,912 ) 244,976 12% Self-Amortizing Promissory Notes 969,746 10,981 (615,857 ) 364,870 $ 2,675,909 $ 449,013 $ (629,769 ) $ 2,495,153 Balance Accrued Debt As of September 30, 8% OID Convertible Promissory Notes- Principal Interest Discount 2021 Bucktown 2-26-21 $ 928,000 $ 45,625 $ (31,627 ) $ 941,998 Bucktown 8-25-21 335,000 2,540 (31,548 ) 305,992 Total $ 1,263,000 $ 48,166 $ (63,175 ) $ 1,247,990 Balance Accrued Debt As of September 30, 10% OID Convertible Promissory Notes- Principal Interest Discount 2021 Silverback 2-12-21 (7) - From Oddysey 7-22-19 $ 1,172,018 $ 14,408 $ - $ 1,186,426 Silverback 3-18-21 (8) 165,000 8,860 (6,945 ) 166,915 Total $ 1,337,018 $ 23,268 $ (6,945 ) $ 1,353,341 Balance Accrued Debt As of September 30, 12% Self-Amortizing Promissory Notes Principal Interest Discount 2021 EMA 10-2-20 $ 68,882 $ 2,034 $ (22,287 ) $ 48,629 FirstFire 10-12-20 49,016 927 (20,277 ) 29,666 Total $ 117,897 $ 2,961 $ (42,564 ) $ 78,295 Balance Accrued Debt As of September 30, Principal Interest Discount 2021 1% Note Payble under Paycheck Protection Program (GLI) 4-14-20 $ 362,500 $ 5,408 $ - $ 367,908 1% Note Payble under Paycheck Protection Program (GLI) 2-3-21 337,055 2,236 - 339,291 1% Note Payble under Paycheck Protection Program (EZ) 5-3-20 203,329 2,930 - 206,259 3.75% Economic Injury Disaster Loan (GLI) 6-19-20 149,900 7,488 - 157,388 3.75% Economic Injury Disaster Loan (EZ) 6-19-20 149,900 7,488 - 157,388 Total notes payable 1,202,684 25,550 - 1,228,234 Less long term notes payable (287,601 ) - - (287,601 ) Short term notes payable $ 915,083 $ 25,550 $ - $ 940,633 Principal Accrued Interest Debt Discount Balance As of December 31, 2020 1% Note Payble under Paycheck Protection Program (GLI) 4-14-20 $ 362,500 $ 2,638 $ - $ 365,138 1% Note Payble under Paycheck Protection Program (EZ) 5-3-20 203,329 1,371 - 204,700 3.75% Economic Injury Disaster Loan (GLI) 6-19-20 149,900 3,001 - 152,901 3.75% Economic Injury Disaster Loan (EZ) 6-19-20 149,900 3,075 - 152,975 Total Notes Payable 865,629 10,085 - 875,714 Less Long Term Notes Payable (485,679 ) - - (485,679 ) Short Term Notes Payable $ 379,950 $ 10,085 $ - $ 390,0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EQUITY (Tables)</t>
        </is>
      </c>
      <c r="B1" s="2" t="inlineStr">
        <is>
          <t>9 Months Ended</t>
        </is>
      </c>
    </row>
    <row r="2">
      <c r="B2" s="2" t="inlineStr">
        <is>
          <t>Sep. 30, 2021</t>
        </is>
      </c>
    </row>
    <row r="3">
      <c r="A3" s="3" t="inlineStr">
        <is>
          <t>EQUITY</t>
        </is>
      </c>
    </row>
    <row r="4">
      <c r="A4" s="4" t="inlineStr">
        <is>
          <t>Schedule of warrants</t>
        </is>
      </c>
      <c r="B4" s="4" t="inlineStr">
        <is>
          <t xml:space="preserve"> September 30, 2021 Weighted Average Exercise Shares Price Outstanding at January 1, 2021 3,451,737 $ 2.464 Issued - - Exercised (813,758 ) 0.109 Exercised (324,586 ) 7.460 Forfeited (219,298 ) 0.121 Expired - - Outstanding at September 30, 2021 2,094,095 $ 2.655 Exerciseable at September 30, 2021 2,094,095 </t>
        </is>
      </c>
    </row>
    <row r="5">
      <c r="A5" s="4" t="inlineStr">
        <is>
          <t>Schedule of warrant valuation assumptions</t>
        </is>
      </c>
      <c r="B5" s="4" t="inlineStr">
        <is>
          <t xml:space="preserve">Dividend yield 0 % Expected life 1-5 Years Expected volatility 70-200 % Risk free interest rate 0.78-2.6 % </t>
        </is>
      </c>
    </row>
    <row r="6">
      <c r="A6" s="4" t="inlineStr">
        <is>
          <t>Schedule of warrants value</t>
        </is>
      </c>
      <c r="B6" s="4" t="inlineStr">
        <is>
          <t xml:space="preserve"> September 30, 2021 Weighted Weighted Weighted Average Average Average Number of Remaining Exercise Shares Exercise Warrants Life Price Exerciseable Price 366,667 4.27 1.500 366,667 1.500 320,000 3.10 1.800 320,000 1.800 1,407,428 0.08 3.150 1,407,428 3.150 2,094,095 0.808 $ 2.655 2,094,095 $ 2.6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OCK OPTIONS (Tables)</t>
        </is>
      </c>
      <c r="B1" s="2" t="inlineStr">
        <is>
          <t>9 Months Ended</t>
        </is>
      </c>
    </row>
    <row r="2">
      <c r="B2" s="2" t="inlineStr">
        <is>
          <t>Sep. 30, 2021</t>
        </is>
      </c>
    </row>
    <row r="3">
      <c r="A3" s="3" t="inlineStr">
        <is>
          <t>STOCK OPTIONS</t>
        </is>
      </c>
    </row>
    <row r="4">
      <c r="A4" s="4" t="inlineStr">
        <is>
          <t>Schedule of stock options</t>
        </is>
      </c>
      <c r="B4" s="4" t="inlineStr">
        <is>
          <t xml:space="preserve"> Weighted Weighted Average Weighted Average Range of Number Remaining Life Average Number Exercise Price Exercise Prices Outstanding In Years Exercise Price Exerciseable Exerciseable $ 0.12 500,000 4.50 $ 0.12 125,000 $ 0.12 1.05 66,667 1.50 1.05 66,667 1.05 1.50 53,333 1.25 1.50 178,333 1.50 1.80 120,000 2.50 1.80 110,000 1.80 740,000 3.67 $ 0.576 480,000 $ 1.15 </t>
        </is>
      </c>
    </row>
    <row r="5">
      <c r="A5" s="4" t="inlineStr">
        <is>
          <t>Schedule of stock option valluation assumptions</t>
        </is>
      </c>
      <c r="B5" s="4" t="inlineStr">
        <is>
          <t xml:space="preserve">Dividend yield 0 % Expected life 3 Years Expected volatility 120 % Risk free interest rate 0.37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t>
        </is>
      </c>
    </row>
    <row r="4">
      <c r="A4" s="4" t="inlineStr">
        <is>
          <t>Schedue of Segment</t>
        </is>
      </c>
      <c r="B4" s="4" t="inlineStr">
        <is>
          <t xml:space="preserve"> Segment Gross Operating Segment Segment Revenue Profit Profit (Loss) Assets Three Months Ended September 30, 2021 GrowLife, Inc. corporate $ 35 $ 35 $ (397 ) $ 1,507 EZ-CLONE cloning manufacturing 1,197 381 (112 ) 3,021 Total segments $ 1,232 $ 416 $ (509 ) $ 4,528 Three Months Ended September 30, 2020 GrowLife distribution products $ 211 $ 35 $ (680 ) $ 416 EZ-CLONE cloning manufacturing (1) 1,205 462 (72 ) 3,881 Total segments $ 1,416 $ 497 $ (752 ) $ 4,297 Nine Months Ended September 30, 2021 GrowLife, Inc. corporate $ 35 $ 35 $ (1,487 ) $ 1,507 EZ-CLONE cloning manufacturing 5,040 2,683 804 3,021 Total segments $ 5,075 $ 2,391 $ (683 ) $ 4,528 Nine Months Ended September 30, 2020 GrowLife distribution products $ 1,540 $ 293 $ (1,944 ) $ 416 EZ-CLONE cloning manufacturing (2) 3,388 1,585 81 3,881 Total segments $ 4,928 $ 1,878 $ (1,863 ) $ 4,2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71" customWidth="1" min="1" max="1"/>
    <col width="14" customWidth="1" min="2" max="2"/>
    <col width="13" customWidth="1" min="3" max="3"/>
    <col width="14" customWidth="1" min="4" max="4"/>
    <col width="80" customWidth="1" min="5" max="5"/>
    <col width="14" customWidth="1" min="6" max="6"/>
    <col width="14" customWidth="1" min="7" max="7"/>
    <col width="80" customWidth="1" min="8" max="8"/>
    <col width="14" customWidth="1" min="9" max="9"/>
    <col width="14" customWidth="1" min="10" max="10"/>
  </cols>
  <sheetData>
    <row r="1">
      <c r="A1" s="1" t="inlineStr">
        <is>
          <t>DESCRIPTION OF BUSINESS AND ORGANIZATION (Details Narrative) - USD ($)</t>
        </is>
      </c>
      <c r="B1" s="2" t="inlineStr">
        <is>
          <t>Jun. 10, 2021</t>
        </is>
      </c>
      <c r="C1" s="2" t="inlineStr">
        <is>
          <t>May 07, 2021</t>
        </is>
      </c>
      <c r="D1" s="2" t="inlineStr">
        <is>
          <t>Apr. 05, 2021</t>
        </is>
      </c>
      <c r="E1" s="2" t="inlineStr">
        <is>
          <t>Oct. 15, 2018</t>
        </is>
      </c>
      <c r="F1" s="2" t="inlineStr">
        <is>
          <t>Sep. 29, 2021</t>
        </is>
      </c>
      <c r="G1" s="2" t="inlineStr">
        <is>
          <t>Aug. 23, 2021</t>
        </is>
      </c>
      <c r="H1" s="2" t="inlineStr">
        <is>
          <t>Apr. 23, 2021</t>
        </is>
      </c>
      <c r="I1" s="2" t="inlineStr">
        <is>
          <t>Sep. 30, 2021</t>
        </is>
      </c>
      <c r="J1" s="2" t="inlineStr">
        <is>
          <t>Dec. 31, 2020</t>
        </is>
      </c>
    </row>
    <row r="2">
      <c r="A2" s="4" t="inlineStr">
        <is>
          <t>Total liability of Acquisition payable</t>
        </is>
      </c>
      <c r="I2" s="6" t="n">
        <v>2131000</v>
      </c>
    </row>
    <row r="3">
      <c r="A3" s="4" t="inlineStr">
        <is>
          <t>Cash payable</t>
        </is>
      </c>
      <c r="I3" s="5" t="n">
        <v>1026000</v>
      </c>
    </row>
    <row r="4">
      <c r="A4" s="4" t="inlineStr">
        <is>
          <t>Liability payable in stock</t>
        </is>
      </c>
      <c r="I4" s="5" t="n">
        <v>1105000</v>
      </c>
    </row>
    <row r="5">
      <c r="A5" s="4" t="inlineStr">
        <is>
          <t>Default amount of notes</t>
        </is>
      </c>
      <c r="H5" s="6" t="n">
        <v>1360286</v>
      </c>
    </row>
    <row r="6">
      <c r="A6" s="4" t="inlineStr">
        <is>
          <t>Accrued additional interest</t>
        </is>
      </c>
      <c r="I6" s="5" t="n">
        <v>1827873</v>
      </c>
    </row>
    <row r="7">
      <c r="A7" s="4" t="inlineStr">
        <is>
          <t>Gain (loss) on debt settlement</t>
        </is>
      </c>
      <c r="I7" s="5" t="n">
        <v>571060</v>
      </c>
      <c r="J7" s="6" t="n">
        <v>2423000</v>
      </c>
    </row>
    <row r="8">
      <c r="A8" s="4" t="inlineStr">
        <is>
          <t>Silverback Capital Corporation [Member]</t>
        </is>
      </c>
    </row>
    <row r="9">
      <c r="A9" s="4" t="inlineStr">
        <is>
          <t>Default amount of notes</t>
        </is>
      </c>
      <c r="H9" s="6" t="n">
        <v>1360216</v>
      </c>
      <c r="I9" s="5" t="n">
        <v>1360286</v>
      </c>
    </row>
    <row r="10">
      <c r="A10" s="4" t="inlineStr">
        <is>
          <t>Default interest rate, descriptions</t>
        </is>
      </c>
      <c r="H10" s="4" t="inlineStr">
        <is>
          <t>The penalty for the reserve share default was an increase in the outstanding note balances by 15%, an increase in the conversion discount by 5% to 60%, and a default interest rate on the outstanding note balances of 22%.</t>
        </is>
      </c>
    </row>
    <row r="11">
      <c r="A11" s="4" t="inlineStr">
        <is>
          <t>Purchase And Sale Agreement [Member]</t>
        </is>
      </c>
    </row>
    <row r="12">
      <c r="A12" s="4" t="inlineStr">
        <is>
          <t>Agreement descriptions</t>
        </is>
      </c>
      <c r="E12" s="4" t="inlineStr">
        <is>
          <t>On November 5, 2019, the Company amended the Agreement with one 24.5% shareholder of EZ-CLONE Enterprises, Inc. (“EZ-CLONE”), to extend the date to purchase the remaining 49% of stock of EZ-CLONE in exchange for a 20% extension fee (a total of $171,000 for the 49% or $85,500 for each 24.5% shareholder) of the $855,000 cash payable at the earlier of the closing of $2,000,000 in funding or nine months (July 2020). The Company did not close the purchase of the remaining 49% of stock of EZ-CLONE by the extended deadline</t>
        </is>
      </c>
    </row>
    <row r="13">
      <c r="A13" s="4" t="inlineStr">
        <is>
          <t>Warrant Settlement Agreement [Member]</t>
        </is>
      </c>
    </row>
    <row r="14">
      <c r="A14" s="4" t="inlineStr">
        <is>
          <t>Warrants exercise</t>
        </is>
      </c>
      <c r="D14" s="5" t="n">
        <v>11750000</v>
      </c>
      <c r="E14" s="5" t="n">
        <v>2500000</v>
      </c>
    </row>
    <row r="15">
      <c r="A15" s="4" t="inlineStr">
        <is>
          <t>Gain (loss) on debt settlement</t>
        </is>
      </c>
      <c r="I15" s="6" t="n">
        <v>571060</v>
      </c>
      <c r="J15" s="6" t="n">
        <v>2423000</v>
      </c>
    </row>
    <row r="16">
      <c r="A16" s="4" t="inlineStr">
        <is>
          <t>Warrants issued upon exercise of warrants</t>
        </is>
      </c>
      <c r="B16" s="5" t="n">
        <v>3750000</v>
      </c>
      <c r="C16" s="5" t="n">
        <v>3500000</v>
      </c>
      <c r="D16" s="5" t="n">
        <v>2500000</v>
      </c>
      <c r="F16" s="5" t="n">
        <v>2200000</v>
      </c>
      <c r="G16" s="5" t="n">
        <v>2300000</v>
      </c>
    </row>
    <row r="17">
      <c r="A17" s="4" t="inlineStr">
        <is>
          <t>Obligation reduced amount</t>
        </is>
      </c>
      <c r="B17" s="6" t="n">
        <v>637500</v>
      </c>
      <c r="C17" s="6" t="n">
        <v>595000</v>
      </c>
      <c r="D17" s="6" t="n">
        <v>425000</v>
      </c>
      <c r="F17" s="6" t="n">
        <v>374000</v>
      </c>
      <c r="G17" s="6" t="n">
        <v>391000</v>
      </c>
    </row>
    <row r="18">
      <c r="A18" s="4" t="inlineStr">
        <is>
          <t>EZ-CLONE Cloning Manufacturing | Purchase And Sale Agreement [Member]</t>
        </is>
      </c>
    </row>
    <row r="19">
      <c r="A19" s="4" t="inlineStr">
        <is>
          <t>Agreement descriptions</t>
        </is>
      </c>
      <c r="E19" s="4" t="inlineStr">
        <is>
          <t>On November 5, 2019, the Company amended the Agreement with one 24.5% shareholder of EZ-CLONE Enterprises, Inc. (“EZ-CLONE”), to extend the date to purchase the remaining 49% of stock of EZ-CLONE in exchange for a 20% extension fee (a total of $171,000 for the 49% or $85,500for each 24.5% shareholder) of the $855,000 cash payable at the earlier of the closing of $2,000,000 in funding or nine months (July 2020). The Company did not close the purchase of the remaining 49% of stock of EZ-CLONE by the extended deadline</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4" customWidth="1" min="1" max="1"/>
    <col width="15" customWidth="1" min="2" max="2"/>
    <col width="14" customWidth="1" min="3" max="3"/>
    <col width="16" customWidth="1" min="4" max="4"/>
    <col width="14" customWidth="1" min="5" max="5"/>
  </cols>
  <sheetData>
    <row r="1">
      <c r="A1" s="1" t="inlineStr">
        <is>
          <t>GOING CONCERN (Details Narrative)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GOING CONCERN</t>
        </is>
      </c>
    </row>
    <row r="4">
      <c r="A4" s="4" t="inlineStr">
        <is>
          <t>NET LOSS</t>
        </is>
      </c>
      <c r="B4" s="6" t="n">
        <v>-4395585</v>
      </c>
      <c r="D4" s="6" t="n">
        <v>-6379838</v>
      </c>
      <c r="E4" s="6" t="n">
        <v>-7374383</v>
      </c>
    </row>
    <row r="5">
      <c r="A5" s="4" t="inlineStr">
        <is>
          <t>Accumulated deficit</t>
        </is>
      </c>
      <c r="B5" s="5" t="n">
        <v>-159236955</v>
      </c>
      <c r="D5" s="5" t="n">
        <v>-154841370</v>
      </c>
    </row>
    <row r="6">
      <c r="A6" s="4" t="inlineStr">
        <is>
          <t>CASH (USED IN) OPERATING ACTIVITIES</t>
        </is>
      </c>
      <c r="B6" s="6" t="n">
        <v>-239142</v>
      </c>
      <c r="C6" s="6" t="n">
        <v>-1451828</v>
      </c>
      <c r="D6" s="6" t="n">
        <v>-1950870</v>
      </c>
      <c r="E6" s="6" t="n">
        <v>-290981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s>
  <sheetData>
    <row r="1">
      <c r="A1" s="1" t="inlineStr">
        <is>
          <t>SIGNIFICANT ACCOUNTING POLICIES ADOPTION OF ACCOUNTING STANDARDS (Details Narrative) - USD ($)</t>
        </is>
      </c>
      <c r="B1" s="2" t="inlineStr">
        <is>
          <t>3 Months Ended</t>
        </is>
      </c>
      <c r="C1" s="2" t="inlineStr">
        <is>
          <t>9 Months Ended</t>
        </is>
      </c>
    </row>
    <row r="2">
      <c r="B2" s="2" t="inlineStr">
        <is>
          <t>Sep. 30, 2021</t>
        </is>
      </c>
      <c r="C2" s="2" t="inlineStr">
        <is>
          <t>Sep. 30, 2021</t>
        </is>
      </c>
      <c r="D2" s="2" t="inlineStr">
        <is>
          <t>Sep. 30, 2020</t>
        </is>
      </c>
      <c r="E2" s="2" t="inlineStr">
        <is>
          <t>Dec. 31, 2020</t>
        </is>
      </c>
      <c r="F2" s="2" t="inlineStr">
        <is>
          <t>Jun. 30, 2020</t>
        </is>
      </c>
    </row>
    <row r="3">
      <c r="A3" s="3" t="inlineStr">
        <is>
          <t>SIGNIFICANT ACCOUNTING POLICIES ADOPTION OF ACCOUNTING STANDARDS</t>
        </is>
      </c>
    </row>
    <row r="4">
      <c r="A4" s="4" t="inlineStr">
        <is>
          <t>Legal expenses</t>
        </is>
      </c>
      <c r="B4" s="6" t="n">
        <v>161000</v>
      </c>
    </row>
    <row r="5">
      <c r="A5" s="4" t="inlineStr">
        <is>
          <t>Uninsured deposits</t>
        </is>
      </c>
      <c r="B5" s="5" t="n">
        <v>971651</v>
      </c>
      <c r="C5" s="6" t="n">
        <v>971651</v>
      </c>
    </row>
    <row r="6">
      <c r="A6" s="4" t="inlineStr">
        <is>
          <t>Allowance for doubtful accounts</t>
        </is>
      </c>
      <c r="B6" s="5" t="n">
        <v>55690</v>
      </c>
      <c r="C6" s="5" t="n">
        <v>55690</v>
      </c>
      <c r="E6" s="6" t="n">
        <v>5690</v>
      </c>
    </row>
    <row r="7">
      <c r="A7" s="4" t="inlineStr">
        <is>
          <t>Federal deposit insurance amount</t>
        </is>
      </c>
      <c r="B7" s="6" t="n">
        <v>250000</v>
      </c>
      <c r="C7" s="6" t="n">
        <v>250000</v>
      </c>
    </row>
    <row r="8">
      <c r="A8" s="4" t="inlineStr">
        <is>
          <t>Stock options granted upon purchase shares of common stock</t>
        </is>
      </c>
      <c r="C8" s="5" t="n">
        <v>740000</v>
      </c>
      <c r="D8" s="5" t="n">
        <v>506667</v>
      </c>
    </row>
    <row r="9">
      <c r="A9" s="4" t="inlineStr">
        <is>
          <t>Stock option, weighted average exercise price</t>
        </is>
      </c>
      <c r="C9" s="9" t="n">
        <v>0.576</v>
      </c>
      <c r="D9" s="9" t="n">
        <v>1.496</v>
      </c>
    </row>
    <row r="10">
      <c r="A10" s="4" t="inlineStr">
        <is>
          <t>Warrants granted upon purchase shares of common stock</t>
        </is>
      </c>
      <c r="C10" s="5" t="n">
        <v>2094094</v>
      </c>
      <c r="D10" s="5" t="n">
        <v>2418680</v>
      </c>
    </row>
    <row r="11">
      <c r="A11" s="4" t="inlineStr">
        <is>
          <t>Warrants, weighted average exercise price</t>
        </is>
      </c>
      <c r="B11" s="9" t="n">
        <v>2.655</v>
      </c>
      <c r="C11" s="9" t="n">
        <v>2.655</v>
      </c>
      <c r="F11" s="9" t="n">
        <v>3.465</v>
      </c>
    </row>
    <row r="12">
      <c r="A12" s="4" t="inlineStr">
        <is>
          <t>Income taxes payable</t>
        </is>
      </c>
      <c r="B12" s="6" t="n">
        <v>752766</v>
      </c>
      <c r="C12" s="6" t="n">
        <v>752766</v>
      </c>
      <c r="E12" s="5" t="n">
        <v>343125</v>
      </c>
    </row>
    <row r="13">
      <c r="A13" s="4" t="inlineStr">
        <is>
          <t>Reserve for sales returns</t>
        </is>
      </c>
      <c r="B13" s="6" t="n">
        <v>20000</v>
      </c>
      <c r="C13" s="6" t="n">
        <v>20000</v>
      </c>
      <c r="E13" s="6" t="n">
        <v>20000</v>
      </c>
    </row>
    <row r="14">
      <c r="A14" s="4" t="inlineStr">
        <is>
          <t>Leasehold improvment descriptions</t>
        </is>
      </c>
      <c r="C14" s="4" t="inlineStr">
        <is>
          <t>Depreciation is computed by the straight-line method over the estimated useful lives or lease period of the relevant asset, generally 3-10 years, except for leasehold improvements which are depreciated over the lesser of the life of the lease or 10 years.</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ACQUISITION PAYABLE AND OTHER TRANSACTION (Details) - USD ($)</t>
        </is>
      </c>
      <c r="B1" s="2" t="inlineStr">
        <is>
          <t>Sep. 30, 2021</t>
        </is>
      </c>
      <c r="C1" s="2" t="inlineStr">
        <is>
          <t>Dec. 31, 2020</t>
        </is>
      </c>
    </row>
    <row r="2">
      <c r="A2" s="3" t="inlineStr">
        <is>
          <t>BUSINESS COMBINATIONS ACQUISITION PAYABLE AND OTHER TRANSACTION</t>
        </is>
      </c>
    </row>
    <row r="3">
      <c r="A3" s="4" t="inlineStr">
        <is>
          <t>Intangible assets</t>
        </is>
      </c>
      <c r="B3" s="6" t="n">
        <v>2351000</v>
      </c>
    </row>
    <row r="4">
      <c r="A4" s="4" t="inlineStr">
        <is>
          <t>Goodwill</t>
        </is>
      </c>
      <c r="B4" s="5" t="n">
        <v>781749</v>
      </c>
      <c r="C4" s="6" t="n">
        <v>781749</v>
      </c>
    </row>
    <row r="5">
      <c r="A5" s="4" t="inlineStr">
        <is>
          <t>Net working capital</t>
        </is>
      </c>
      <c r="B5" s="5" t="n">
        <v>551000</v>
      </c>
    </row>
    <row r="6">
      <c r="A6" s="4" t="inlineStr">
        <is>
          <t>Property and equipment</t>
        </is>
      </c>
      <c r="B6" s="5" t="n">
        <v>318000</v>
      </c>
    </row>
    <row r="7">
      <c r="A7" s="4" t="inlineStr">
        <is>
          <t>Deferred tax liability</t>
        </is>
      </c>
      <c r="B7" s="5" t="n">
        <v>-587750</v>
      </c>
    </row>
    <row r="8">
      <c r="A8" s="4" t="inlineStr">
        <is>
          <t>Total</t>
        </is>
      </c>
      <c r="B8" s="6" t="n">
        <v>34139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 OF OPERATION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SOLIDATED STATEMENT OF OPERATIONS</t>
        </is>
      </c>
    </row>
    <row r="4">
      <c r="A4" s="4" t="inlineStr">
        <is>
          <t>NET REVENUE</t>
        </is>
      </c>
      <c r="B4" s="6" t="n">
        <v>1232208</v>
      </c>
      <c r="C4" s="6" t="n">
        <v>1415999</v>
      </c>
      <c r="D4" s="6" t="n">
        <v>5074790</v>
      </c>
      <c r="E4" s="6" t="n">
        <v>4927636</v>
      </c>
    </row>
    <row r="5">
      <c r="A5" s="4" t="inlineStr">
        <is>
          <t>COST OF GOODS SOLD</t>
        </is>
      </c>
      <c r="B5" s="5" t="n">
        <v>815790</v>
      </c>
      <c r="C5" s="5" t="n">
        <v>919421</v>
      </c>
      <c r="D5" s="5" t="n">
        <v>2683406</v>
      </c>
      <c r="E5" s="5" t="n">
        <v>3049782</v>
      </c>
    </row>
    <row r="6">
      <c r="A6" s="4" t="inlineStr">
        <is>
          <t>GROSS PROFIT</t>
        </is>
      </c>
      <c r="B6" s="5" t="n">
        <v>416418</v>
      </c>
      <c r="C6" s="5" t="n">
        <v>496578</v>
      </c>
      <c r="D6" s="5" t="n">
        <v>2391384</v>
      </c>
      <c r="E6" s="5" t="n">
        <v>1877854</v>
      </c>
    </row>
    <row r="7">
      <c r="A7" s="4" t="inlineStr">
        <is>
          <t>GENERAL AND ADMINISTRATIVE EXPENSES</t>
        </is>
      </c>
      <c r="B7" s="5" t="n">
        <v>924911</v>
      </c>
      <c r="C7" s="5" t="n">
        <v>1249077</v>
      </c>
      <c r="D7" s="5" t="n">
        <v>3074197</v>
      </c>
      <c r="E7" s="5" t="n">
        <v>3741325</v>
      </c>
    </row>
    <row r="8">
      <c r="A8" s="4" t="inlineStr">
        <is>
          <t>OPERATING LOSS</t>
        </is>
      </c>
      <c r="B8" s="5" t="n">
        <v>-508493</v>
      </c>
      <c r="C8" s="5" t="n">
        <v>-752499</v>
      </c>
      <c r="D8" s="5" t="n">
        <v>-682813</v>
      </c>
      <c r="E8" s="5" t="n">
        <v>-1863471</v>
      </c>
    </row>
    <row r="9">
      <c r="A9" s="3" t="inlineStr">
        <is>
          <t>OTHER INCOME (EXPENSE):</t>
        </is>
      </c>
    </row>
    <row r="10">
      <c r="A10" s="4" t="inlineStr">
        <is>
          <t>Change in fair value of derivative</t>
        </is>
      </c>
      <c r="B10" s="5" t="n">
        <v>25592</v>
      </c>
      <c r="C10" s="5" t="n">
        <v>130268</v>
      </c>
      <c r="D10" s="5" t="n">
        <v>-399948</v>
      </c>
      <c r="E10" s="5" t="n">
        <v>-28174</v>
      </c>
    </row>
    <row r="11">
      <c r="A11" s="4" t="inlineStr">
        <is>
          <t>Interest expense, net</t>
        </is>
      </c>
      <c r="B11" s="5" t="n">
        <v>-435919</v>
      </c>
      <c r="C11" s="5" t="n">
        <v>-324752</v>
      </c>
      <c r="D11" s="5" t="n">
        <v>-1666288</v>
      </c>
      <c r="E11" s="5" t="n">
        <v>-765999</v>
      </c>
    </row>
    <row r="12">
      <c r="A12" s="4" t="inlineStr">
        <is>
          <t>Loss on debt conversions and settlement, net</t>
        </is>
      </c>
      <c r="B12" s="5" t="n">
        <v>-291364</v>
      </c>
      <c r="C12" s="5" t="n">
        <v>-143799</v>
      </c>
      <c r="D12" s="5" t="n">
        <v>-2370369</v>
      </c>
      <c r="E12" s="5" t="n">
        <v>-396111</v>
      </c>
    </row>
    <row r="13">
      <c r="A13" s="4" t="inlineStr">
        <is>
          <t>Gain on extinguishment of warrants</t>
        </is>
      </c>
      <c r="B13" s="5" t="n">
        <v>571060</v>
      </c>
      <c r="C13" s="5" t="n">
        <v>0</v>
      </c>
      <c r="D13" s="5" t="n">
        <v>1045310</v>
      </c>
      <c r="E13" s="5" t="n">
        <v>0</v>
      </c>
    </row>
    <row r="14">
      <c r="A14" s="4" t="inlineStr">
        <is>
          <t>Total other expense, net</t>
        </is>
      </c>
      <c r="B14" s="5" t="n">
        <v>-130631</v>
      </c>
      <c r="C14" s="5" t="n">
        <v>-338283</v>
      </c>
      <c r="D14" s="5" t="n">
        <v>-3391295</v>
      </c>
      <c r="E14" s="5" t="n">
        <v>-1190284</v>
      </c>
    </row>
    <row r="15">
      <c r="A15" s="4" t="inlineStr">
        <is>
          <t>LOSS BEFORE INCOME TAXES</t>
        </is>
      </c>
      <c r="B15" s="5" t="n">
        <v>-639124</v>
      </c>
      <c r="C15" s="5" t="n">
        <v>-1090782</v>
      </c>
      <c r="D15" s="5" t="n">
        <v>-4074108</v>
      </c>
      <c r="E15" s="5" t="n">
        <v>-3053755</v>
      </c>
    </row>
    <row r="16">
      <c r="A16" s="4" t="inlineStr">
        <is>
          <t>Income taxes - current benefit (expense)</t>
        </is>
      </c>
      <c r="B16" s="5" t="n">
        <v>29388</v>
      </c>
      <c r="C16" s="5" t="n">
        <v>29388</v>
      </c>
      <c r="D16" s="5" t="n">
        <v>-321477</v>
      </c>
      <c r="E16" s="5" t="n">
        <v>88163</v>
      </c>
    </row>
    <row r="17">
      <c r="A17" s="4" t="inlineStr">
        <is>
          <t>NET LOSS</t>
        </is>
      </c>
      <c r="B17" s="6" t="n">
        <v>-609736</v>
      </c>
      <c r="C17" s="6" t="n">
        <v>-1061394</v>
      </c>
      <c r="D17" s="6" t="n">
        <v>-4395585</v>
      </c>
      <c r="E17" s="6" t="n">
        <v>-2965592</v>
      </c>
    </row>
    <row r="18">
      <c r="A18" s="4" t="inlineStr">
        <is>
          <t>Basic and diluted loss per share</t>
        </is>
      </c>
      <c r="B18" s="8" t="n">
        <v>-0.01</v>
      </c>
      <c r="C18" s="8" t="n">
        <v>-0.03</v>
      </c>
      <c r="D18" s="8" t="n">
        <v>-0.06</v>
      </c>
      <c r="E18" s="8" t="n">
        <v>-0.08</v>
      </c>
    </row>
    <row r="19">
      <c r="A19" s="4" t="inlineStr">
        <is>
          <t>Weighted average shares of common stock outstanding- basic and diluted</t>
        </is>
      </c>
      <c r="B19" s="5" t="n">
        <v>89467388</v>
      </c>
      <c r="C19" s="5" t="n">
        <v>36670186</v>
      </c>
      <c r="D19" s="5" t="n">
        <v>74879853</v>
      </c>
      <c r="E19" s="5" t="n">
        <v>363850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BUSINESS COMBINATIONS ACQUISITION PAYABLE AND OTHER TRANSACTION (Details Narrative) - USD ($)</t>
        </is>
      </c>
      <c r="B1" s="2" t="inlineStr">
        <is>
          <t>Oct. 15, 2018</t>
        </is>
      </c>
      <c r="C1" s="2" t="inlineStr">
        <is>
          <t>Sep. 30, 2021</t>
        </is>
      </c>
      <c r="D1" s="2" t="inlineStr">
        <is>
          <t>Sep. 30, 2020</t>
        </is>
      </c>
      <c r="E1" s="2" t="inlineStr">
        <is>
          <t>Dec. 31, 2018</t>
        </is>
      </c>
      <c r="F1" s="2" t="inlineStr">
        <is>
          <t>Dec. 31, 2020</t>
        </is>
      </c>
    </row>
    <row r="2">
      <c r="A2" s="4" t="inlineStr">
        <is>
          <t>Intangible assets</t>
        </is>
      </c>
      <c r="C2" s="6" t="n">
        <v>3400000</v>
      </c>
    </row>
    <row r="3">
      <c r="A3" s="4" t="inlineStr">
        <is>
          <t>Noncash financing interest expense</t>
        </is>
      </c>
      <c r="C3" s="5" t="n">
        <v>410000</v>
      </c>
    </row>
    <row r="4">
      <c r="A4" s="4" t="inlineStr">
        <is>
          <t>Total liability of Acquisition payable</t>
        </is>
      </c>
      <c r="C4" s="5" t="n">
        <v>2131000</v>
      </c>
    </row>
    <row r="5">
      <c r="A5" s="4" t="inlineStr">
        <is>
          <t>Acquisition of EZ-CLONE Enterprises, Inc. payable in cash</t>
        </is>
      </c>
      <c r="C5" s="5" t="n">
        <v>1026000</v>
      </c>
      <c r="F5" s="6" t="n">
        <v>1026000</v>
      </c>
    </row>
    <row r="6">
      <c r="A6" s="4" t="inlineStr">
        <is>
          <t>Liability payable in stock</t>
        </is>
      </c>
      <c r="C6" s="6" t="n">
        <v>1105000</v>
      </c>
    </row>
    <row r="7">
      <c r="A7" s="4" t="inlineStr">
        <is>
          <t>Intangible assets, estimated useful life</t>
        </is>
      </c>
      <c r="C7" s="4" t="inlineStr">
        <is>
          <t>3 years</t>
        </is>
      </c>
    </row>
    <row r="8">
      <c r="A8" s="4" t="inlineStr">
        <is>
          <t>Acquisition interest rate</t>
        </is>
      </c>
      <c r="B8" s="4" t="inlineStr">
        <is>
          <t>100.00%</t>
        </is>
      </c>
    </row>
    <row r="9">
      <c r="A9" s="4" t="inlineStr">
        <is>
          <t>Amortization expense</t>
        </is>
      </c>
      <c r="C9" s="6" t="n">
        <v>800000</v>
      </c>
    </row>
    <row r="10">
      <c r="A10" s="4" t="inlineStr">
        <is>
          <t>Deferred tax liability</t>
        </is>
      </c>
      <c r="E10" s="6" t="n">
        <v>587750</v>
      </c>
    </row>
    <row r="11">
      <c r="A11" s="4" t="inlineStr">
        <is>
          <t>Income tax benefit</t>
        </is>
      </c>
      <c r="C11" s="5" t="n">
        <v>88164</v>
      </c>
      <c r="D11" s="6" t="n">
        <v>88163</v>
      </c>
    </row>
    <row r="12">
      <c r="A12" s="4" t="inlineStr">
        <is>
          <t>Fair value of intangible assets</t>
        </is>
      </c>
      <c r="C12" s="6" t="n">
        <v>2351000</v>
      </c>
    </row>
    <row r="13">
      <c r="A13" s="4" t="inlineStr">
        <is>
          <t>Purchase And Sale Agreement [Member]</t>
        </is>
      </c>
    </row>
    <row r="14">
      <c r="A14" s="4" t="inlineStr">
        <is>
          <t>Agreement descriptions</t>
        </is>
      </c>
      <c r="B14" s="4" t="inlineStr">
        <is>
          <t>On November 5, 2019, the Company amended the Agreement with one 24.5% shareholder of EZ-CLONE Enterprises, Inc. (“EZ-CLONE”), to extend the date to purchase the remaining 49% of stock of EZ-CLONE in exchange for a 20% extension fee (a total of $171,000 for the 49% or $85,500 for each 24.5% shareholder) of the $855,000 cash payable at the earlier of the closing of $2,000,000 in funding or nine months (July 2020). The Company did not close the purchase of the remaining 49% of stock of EZ-CLONE by the extended deadline</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Sep. 30, 2021</t>
        </is>
      </c>
      <c r="C1" s="2" t="inlineStr">
        <is>
          <t>Dec. 31, 2020</t>
        </is>
      </c>
    </row>
    <row r="2">
      <c r="A2" s="3" t="inlineStr">
        <is>
          <t>INVENTORY</t>
        </is>
      </c>
    </row>
    <row r="3">
      <c r="A3" s="4" t="inlineStr">
        <is>
          <t>Raw materials</t>
        </is>
      </c>
      <c r="B3" s="6" t="n">
        <v>757255</v>
      </c>
      <c r="C3" s="6" t="n">
        <v>456723</v>
      </c>
    </row>
    <row r="4">
      <c r="A4" s="4" t="inlineStr">
        <is>
          <t>Work in process</t>
        </is>
      </c>
      <c r="B4" s="5" t="n">
        <v>201634</v>
      </c>
      <c r="C4" s="5" t="n">
        <v>83792</v>
      </c>
    </row>
    <row r="5">
      <c r="A5" s="4" t="inlineStr">
        <is>
          <t>Finished goods</t>
        </is>
      </c>
      <c r="B5" s="5" t="n">
        <v>112458</v>
      </c>
      <c r="C5" s="5" t="n">
        <v>26557</v>
      </c>
    </row>
    <row r="6">
      <c r="A6" s="4" t="inlineStr">
        <is>
          <t>Inventory deposits</t>
        </is>
      </c>
      <c r="B6" s="5" t="n">
        <v>227051</v>
      </c>
      <c r="C6" s="5" t="n">
        <v>3452</v>
      </c>
    </row>
    <row r="7">
      <c r="A7" s="4" t="inlineStr">
        <is>
          <t>Total</t>
        </is>
      </c>
      <c r="B7" s="6" t="n">
        <v>1298398</v>
      </c>
      <c r="C7" s="6" t="n">
        <v>57052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OPERTY AND EQUIPMENT (Details) - USD ($)</t>
        </is>
      </c>
      <c r="B1" s="2" t="inlineStr">
        <is>
          <t>Sep. 30, 2021</t>
        </is>
      </c>
      <c r="C1" s="2" t="inlineStr">
        <is>
          <t>Dec. 31, 2020</t>
        </is>
      </c>
    </row>
    <row r="2">
      <c r="A2" s="3" t="inlineStr">
        <is>
          <t>PROPERTY AND EQUIPMENT</t>
        </is>
      </c>
    </row>
    <row r="3">
      <c r="A3" s="4" t="inlineStr">
        <is>
          <t>Machines and equipment</t>
        </is>
      </c>
      <c r="B3" s="6" t="n">
        <v>356867</v>
      </c>
      <c r="C3" s="6" t="n">
        <v>356867</v>
      </c>
    </row>
    <row r="4">
      <c r="A4" s="4" t="inlineStr">
        <is>
          <t>Computer equipment</t>
        </is>
      </c>
      <c r="B4" s="5" t="n">
        <v>16675</v>
      </c>
      <c r="C4" s="5" t="n">
        <v>16675</v>
      </c>
    </row>
    <row r="5">
      <c r="A5" s="4" t="inlineStr">
        <is>
          <t>Leasehold improvements</t>
        </is>
      </c>
      <c r="B5" s="5" t="n">
        <v>14703</v>
      </c>
      <c r="C5" s="5" t="n">
        <v>14702</v>
      </c>
    </row>
    <row r="6">
      <c r="A6" s="4" t="inlineStr">
        <is>
          <t>Total property and equipment</t>
        </is>
      </c>
      <c r="B6" s="5" t="n">
        <v>388245</v>
      </c>
      <c r="C6" s="5" t="n">
        <v>388244</v>
      </c>
    </row>
    <row r="7">
      <c r="A7" s="4" t="inlineStr">
        <is>
          <t>Less accumulated depreciation and amortization</t>
        </is>
      </c>
      <c r="B7" s="5" t="n">
        <v>-280297</v>
      </c>
      <c r="C7" s="5" t="n">
        <v>-258914</v>
      </c>
    </row>
    <row r="8">
      <c r="A8" s="4" t="inlineStr">
        <is>
          <t>Net property and equipment</t>
        </is>
      </c>
      <c r="B8" s="6" t="n">
        <v>107948</v>
      </c>
      <c r="C8" s="6" t="n">
        <v>12933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9 Months Ended</t>
        </is>
      </c>
    </row>
    <row r="2">
      <c r="B2" s="2" t="inlineStr">
        <is>
          <t>Sep. 30, 2021</t>
        </is>
      </c>
      <c r="C2" s="2" t="inlineStr">
        <is>
          <t>Sep. 30, 2020</t>
        </is>
      </c>
    </row>
    <row r="3">
      <c r="A3" s="3" t="inlineStr">
        <is>
          <t>PROPERTY AND EQUIPMENT</t>
        </is>
      </c>
    </row>
    <row r="4">
      <c r="A4" s="4" t="inlineStr">
        <is>
          <t>Depreciation expense</t>
        </is>
      </c>
      <c r="B4" s="6" t="n">
        <v>21382</v>
      </c>
      <c r="C4" s="6" t="n">
        <v>2786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8" customWidth="1" min="1" max="1"/>
    <col width="17" customWidth="1" min="2" max="2"/>
    <col width="14" customWidth="1" min="3" max="3"/>
  </cols>
  <sheetData>
    <row r="1">
      <c r="A1" s="1" t="inlineStr">
        <is>
          <t>INTANGIBLE ASSETS (Details) - USD ($)</t>
        </is>
      </c>
      <c r="B1" s="2" t="inlineStr">
        <is>
          <t>9 Months Ended</t>
        </is>
      </c>
    </row>
    <row r="2">
      <c r="B2" s="2" t="inlineStr">
        <is>
          <t>Sep. 30, 2021</t>
        </is>
      </c>
      <c r="C2" s="2" t="inlineStr">
        <is>
          <t>Dec. 31, 2020</t>
        </is>
      </c>
    </row>
    <row r="3">
      <c r="A3" s="4" t="inlineStr">
        <is>
          <t>Less: accumulated amortization</t>
        </is>
      </c>
      <c r="B3" s="6" t="n">
        <v>-1724069</v>
      </c>
      <c r="C3" s="6" t="n">
        <v>-1220282</v>
      </c>
    </row>
    <row r="4">
      <c r="A4" s="4" t="inlineStr">
        <is>
          <t>Net intangible assets - definite life</t>
        </is>
      </c>
      <c r="B4" s="5" t="n">
        <v>626931</v>
      </c>
      <c r="C4" s="5" t="n">
        <v>1130718</v>
      </c>
    </row>
    <row r="5">
      <c r="A5" s="4" t="inlineStr">
        <is>
          <t>Goodwill - indefinite life</t>
        </is>
      </c>
      <c r="B5" s="5" t="n">
        <v>781749</v>
      </c>
      <c r="C5" s="5" t="n">
        <v>781749</v>
      </c>
    </row>
    <row r="6">
      <c r="A6" s="4" t="inlineStr">
        <is>
          <t>Total intangible assets and goodwill</t>
        </is>
      </c>
      <c r="B6" s="6" t="n">
        <v>1408680</v>
      </c>
      <c r="C6" s="5" t="n">
        <v>1912467</v>
      </c>
    </row>
    <row r="7">
      <c r="A7" s="4" t="inlineStr">
        <is>
          <t>Estimated useful lives</t>
        </is>
      </c>
      <c r="B7" s="4" t="inlineStr">
        <is>
          <t>3 years</t>
        </is>
      </c>
    </row>
    <row r="8">
      <c r="A8" s="4" t="inlineStr">
        <is>
          <t>Customer Lists</t>
        </is>
      </c>
    </row>
    <row r="9">
      <c r="A9" s="4" t="inlineStr">
        <is>
          <t>Estimated useful lives</t>
        </is>
      </c>
      <c r="B9" s="4" t="inlineStr">
        <is>
          <t>3 years 6 months</t>
        </is>
      </c>
    </row>
    <row r="10">
      <c r="A10" s="4" t="inlineStr">
        <is>
          <t>Intangible assets, gross</t>
        </is>
      </c>
      <c r="B10" s="6" t="n">
        <v>1297000</v>
      </c>
      <c r="C10" s="5" t="n">
        <v>1297000</v>
      </c>
    </row>
    <row r="11">
      <c r="A11" s="4" t="inlineStr">
        <is>
          <t>Intellectual Property</t>
        </is>
      </c>
    </row>
    <row r="12">
      <c r="A12" s="4" t="inlineStr">
        <is>
          <t>Estimated useful lives</t>
        </is>
      </c>
      <c r="B12" s="4" t="inlineStr">
        <is>
          <t>3 years 6 months</t>
        </is>
      </c>
    </row>
    <row r="13">
      <c r="A13" s="4" t="inlineStr">
        <is>
          <t>Intangible assets, gross</t>
        </is>
      </c>
      <c r="B13" s="6" t="n">
        <v>1054000</v>
      </c>
      <c r="C13" s="6" t="n">
        <v>1054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TANGIBLE ASSETS (Details Narrative) - USD ($)</t>
        </is>
      </c>
      <c r="B1" s="2" t="inlineStr">
        <is>
          <t>9 Months Ended</t>
        </is>
      </c>
    </row>
    <row r="2">
      <c r="B2" s="2" t="inlineStr">
        <is>
          <t>Sep. 30, 2021</t>
        </is>
      </c>
      <c r="C2" s="2" t="inlineStr">
        <is>
          <t>Sep. 30, 2020</t>
        </is>
      </c>
    </row>
    <row r="3">
      <c r="A3" s="3" t="inlineStr">
        <is>
          <t>INTANGIBLE ASSETS</t>
        </is>
      </c>
    </row>
    <row r="4">
      <c r="A4" s="4" t="inlineStr">
        <is>
          <t>Amortization expense</t>
        </is>
      </c>
      <c r="B4" s="6" t="n">
        <v>503788</v>
      </c>
      <c r="C4" s="6" t="n">
        <v>50378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21" customWidth="1" min="2" max="2"/>
  </cols>
  <sheetData>
    <row r="1">
      <c r="A1" s="1" t="inlineStr">
        <is>
          <t>LEASES (Details)</t>
        </is>
      </c>
      <c r="B1" s="2" t="inlineStr">
        <is>
          <t>9 Months Ended</t>
        </is>
      </c>
    </row>
    <row r="2">
      <c r="B2" s="2" t="inlineStr">
        <is>
          <t>Sep. 30, 2021USD ($)</t>
        </is>
      </c>
    </row>
    <row r="3">
      <c r="A3" s="3" t="inlineStr">
        <is>
          <t>LEASES</t>
        </is>
      </c>
    </row>
    <row r="4">
      <c r="A4" s="4" t="inlineStr">
        <is>
          <t>Cash paid for operating lease liabilities</t>
        </is>
      </c>
      <c r="B4" s="6" t="n">
        <v>167094</v>
      </c>
    </row>
    <row r="5">
      <c r="A5" s="4" t="inlineStr">
        <is>
          <t>Weighted-average remaining lease term</t>
        </is>
      </c>
      <c r="B5" s="4" t="inlineStr">
        <is>
          <t>1 year 3 months</t>
        </is>
      </c>
    </row>
    <row r="6">
      <c r="A6" s="4" t="inlineStr">
        <is>
          <t>Weighted-average discount rate</t>
        </is>
      </c>
      <c r="B6" s="4" t="inlineStr">
        <is>
          <t>1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3" customWidth="1" min="1" max="1"/>
    <col width="21" customWidth="1" min="2" max="2"/>
  </cols>
  <sheetData>
    <row r="1">
      <c r="A1" s="1" t="inlineStr">
        <is>
          <t>LEASES (Details 1)</t>
        </is>
      </c>
      <c r="B1" s="2" t="inlineStr">
        <is>
          <t>Sep. 30, 2021USD ($)</t>
        </is>
      </c>
    </row>
    <row r="2">
      <c r="A2" s="3" t="inlineStr">
        <is>
          <t>LEASES</t>
        </is>
      </c>
    </row>
    <row r="3">
      <c r="A3" s="4" t="inlineStr">
        <is>
          <t>2022</t>
        </is>
      </c>
      <c r="B3" s="6" t="n">
        <v>140772</v>
      </c>
    </row>
    <row r="4">
      <c r="A4" s="4" t="inlineStr">
        <is>
          <t>2023</t>
        </is>
      </c>
      <c r="B4" s="5" t="n">
        <v>184007</v>
      </c>
    </row>
    <row r="5">
      <c r="A5" s="4" t="inlineStr">
        <is>
          <t>Total lease liability</t>
        </is>
      </c>
      <c r="B5" s="5" t="n">
        <v>324779</v>
      </c>
    </row>
    <row r="6">
      <c r="A6" s="4" t="inlineStr">
        <is>
          <t>Less: imputed interest</t>
        </is>
      </c>
      <c r="B6" s="5" t="n">
        <v>-40000</v>
      </c>
    </row>
    <row r="7">
      <c r="A7" s="4" t="inlineStr">
        <is>
          <t>Net lease liability</t>
        </is>
      </c>
      <c r="B7" s="6" t="n">
        <v>28477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LEASES (Details Narrative) - USD ($)</t>
        </is>
      </c>
      <c r="B1" s="2" t="inlineStr">
        <is>
          <t>9 Months Ended</t>
        </is>
      </c>
    </row>
    <row r="2">
      <c r="B2" s="2" t="inlineStr">
        <is>
          <t>Sep. 30, 2021</t>
        </is>
      </c>
      <c r="C2" s="2" t="inlineStr">
        <is>
          <t>Dec. 31, 2020</t>
        </is>
      </c>
    </row>
    <row r="3">
      <c r="A3" s="3" t="inlineStr">
        <is>
          <t>LEASES</t>
        </is>
      </c>
    </row>
    <row r="4">
      <c r="A4" s="4" t="inlineStr">
        <is>
          <t>Lease cost</t>
        </is>
      </c>
      <c r="B4" s="6" t="n">
        <v>167094</v>
      </c>
    </row>
    <row r="5">
      <c r="A5" s="4" t="inlineStr">
        <is>
          <t>Right of use assets</t>
        </is>
      </c>
      <c r="B5" s="5" t="n">
        <v>1378000</v>
      </c>
    </row>
    <row r="6">
      <c r="A6" s="4" t="inlineStr">
        <is>
          <t>Right-of-use assets and operating lease liabilities</t>
        </is>
      </c>
      <c r="B6" s="6" t="n">
        <v>284788</v>
      </c>
      <c r="C6" s="6" t="n">
        <v>40564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ACCOUNTS PAYABLE (Details Narrative) - USD ($)</t>
        </is>
      </c>
      <c r="B1" s="2" t="inlineStr">
        <is>
          <t>Sep. 30, 2021</t>
        </is>
      </c>
      <c r="C1" s="2" t="inlineStr">
        <is>
          <t>Dec. 31, 2020</t>
        </is>
      </c>
    </row>
    <row r="2">
      <c r="A2" s="3" t="inlineStr">
        <is>
          <t>ACCOUNTS PAYABLE</t>
        </is>
      </c>
    </row>
    <row r="3">
      <c r="A3" s="4" t="inlineStr">
        <is>
          <t>Accounts payable - trade</t>
        </is>
      </c>
      <c r="B3" s="6" t="n">
        <v>1159607</v>
      </c>
      <c r="C3" s="6" t="n">
        <v>114619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70" customWidth="1" min="1" max="1"/>
    <col width="13" customWidth="1" min="2" max="2"/>
    <col width="13" customWidth="1" min="3" max="3"/>
    <col width="27" customWidth="1" min="4" max="4"/>
    <col width="40" customWidth="1" min="5" max="5"/>
  </cols>
  <sheetData>
    <row r="1">
      <c r="A1" s="1" t="inlineStr">
        <is>
          <t>CONSOLIDATED STATEMENTS OF CHANGES IN STOCKHOLDERS' DEFICIT - USD ($)</t>
        </is>
      </c>
      <c r="B1" s="2" t="inlineStr">
        <is>
          <t>Total</t>
        </is>
      </c>
      <c r="C1" s="2" t="inlineStr">
        <is>
          <t>Common Stock</t>
        </is>
      </c>
      <c r="D1" s="2" t="inlineStr">
        <is>
          <t>Additional Paid-In Capital</t>
        </is>
      </c>
      <c r="E1" s="2" t="inlineStr">
        <is>
          <t>Retained Earnings (Accumulated Deficit)</t>
        </is>
      </c>
    </row>
    <row r="2">
      <c r="A2" s="4" t="inlineStr">
        <is>
          <t>Balance, shares at Dec. 31, 2019</t>
        </is>
      </c>
      <c r="C2" s="5" t="n">
        <v>28677147</v>
      </c>
    </row>
    <row r="3">
      <c r="A3" s="4" t="inlineStr">
        <is>
          <t>Balance, amount at Dec. 31, 2019</t>
        </is>
      </c>
      <c r="B3" s="6" t="n">
        <v>-4634216</v>
      </c>
      <c r="C3" s="6" t="n">
        <v>386269</v>
      </c>
      <c r="D3" s="6" t="n">
        <v>143441047</v>
      </c>
      <c r="E3" s="6" t="n">
        <v>-148461532</v>
      </c>
    </row>
    <row r="4">
      <c r="A4" s="4" t="inlineStr">
        <is>
          <t>Stock based compensation for stock options</t>
        </is>
      </c>
      <c r="B4" s="5" t="n">
        <v>13439</v>
      </c>
      <c r="C4" s="5" t="n">
        <v>0</v>
      </c>
      <c r="D4" s="5" t="n">
        <v>13439</v>
      </c>
      <c r="E4" s="5" t="n">
        <v>0</v>
      </c>
    </row>
    <row r="5">
      <c r="A5" s="4" t="inlineStr">
        <is>
          <t>Stock based compensation for warrants</t>
        </is>
      </c>
      <c r="B5" s="5" t="n">
        <v>24000</v>
      </c>
      <c r="C5" s="6" t="n">
        <v>0</v>
      </c>
      <c r="D5" s="5" t="n">
        <v>24000</v>
      </c>
      <c r="E5" s="5" t="n">
        <v>0</v>
      </c>
    </row>
    <row r="6">
      <c r="A6" s="4" t="inlineStr">
        <is>
          <t>Shares issued for convertible note and interest conversion, shares</t>
        </is>
      </c>
      <c r="C6" s="5" t="n">
        <v>605294</v>
      </c>
    </row>
    <row r="7">
      <c r="A7" s="4" t="inlineStr">
        <is>
          <t>Shares issued for convertible note and interest conversion, amount</t>
        </is>
      </c>
      <c r="B7" s="5" t="n">
        <v>149571</v>
      </c>
      <c r="C7" s="6" t="n">
        <v>61</v>
      </c>
      <c r="D7" s="5" t="n">
        <v>149510</v>
      </c>
      <c r="E7" s="5" t="n">
        <v>0</v>
      </c>
    </row>
    <row r="8">
      <c r="A8" s="4" t="inlineStr">
        <is>
          <t>Warrant exercise, shares</t>
        </is>
      </c>
      <c r="C8" s="5" t="n">
        <v>146</v>
      </c>
    </row>
    <row r="9">
      <c r="A9" s="4" t="inlineStr">
        <is>
          <t>Warrant exercise, amount</t>
        </is>
      </c>
      <c r="B9" s="5" t="n">
        <v>460</v>
      </c>
      <c r="C9" s="6" t="n">
        <v>0</v>
      </c>
      <c r="D9" s="5" t="n">
        <v>460</v>
      </c>
      <c r="E9" s="5" t="n">
        <v>0</v>
      </c>
    </row>
    <row r="10">
      <c r="A10" s="4" t="inlineStr">
        <is>
          <t>Fractional shares issued related to reverse stock split, shares</t>
        </is>
      </c>
      <c r="C10" s="5" t="n">
        <v>15</v>
      </c>
    </row>
    <row r="11">
      <c r="A11" s="4" t="inlineStr">
        <is>
          <t>Fractional shares issued related to reverse stock split, amount</t>
        </is>
      </c>
      <c r="B11" s="5" t="n">
        <v>0</v>
      </c>
      <c r="C11" s="6" t="n">
        <v>0</v>
      </c>
      <c r="D11" s="5" t="n">
        <v>0</v>
      </c>
      <c r="E11" s="5" t="n">
        <v>0</v>
      </c>
    </row>
    <row r="12">
      <c r="A12" s="4" t="inlineStr">
        <is>
          <t>Net income (loss)</t>
        </is>
      </c>
      <c r="B12" s="5" t="n">
        <v>-1293675</v>
      </c>
      <c r="C12" s="6" t="n">
        <v>0</v>
      </c>
      <c r="D12" s="5" t="n">
        <v>0</v>
      </c>
      <c r="E12" s="5" t="n">
        <v>-1293675</v>
      </c>
    </row>
    <row r="13">
      <c r="A13" s="4" t="inlineStr">
        <is>
          <t>Balance, shares at Mar. 31, 2020</t>
        </is>
      </c>
      <c r="C13" s="5" t="n">
        <v>29282602</v>
      </c>
    </row>
    <row r="14">
      <c r="A14" s="4" t="inlineStr">
        <is>
          <t>Balance, amount at Mar. 31, 2020</t>
        </is>
      </c>
      <c r="B14" s="5" t="n">
        <v>-5740421</v>
      </c>
      <c r="C14" s="6" t="n">
        <v>386330</v>
      </c>
      <c r="D14" s="5" t="n">
        <v>143628456</v>
      </c>
      <c r="E14" s="5" t="n">
        <v>-149755207</v>
      </c>
    </row>
    <row r="15">
      <c r="A15" s="4" t="inlineStr">
        <is>
          <t>Balance, shares at Dec. 31, 2019</t>
        </is>
      </c>
      <c r="C15" s="5" t="n">
        <v>28677147</v>
      </c>
    </row>
    <row r="16">
      <c r="A16" s="4" t="inlineStr">
        <is>
          <t>Balance, amount at Dec. 31, 2019</t>
        </is>
      </c>
      <c r="B16" s="5" t="n">
        <v>-4634216</v>
      </c>
      <c r="C16" s="6" t="n">
        <v>386269</v>
      </c>
      <c r="D16" s="5" t="n">
        <v>143441047</v>
      </c>
      <c r="E16" s="5" t="n">
        <v>-148461532</v>
      </c>
    </row>
    <row r="17">
      <c r="A17" s="4" t="inlineStr">
        <is>
          <t>Net income (loss)</t>
        </is>
      </c>
      <c r="B17" s="5" t="n">
        <v>-2965592</v>
      </c>
    </row>
    <row r="18">
      <c r="A18" s="4" t="inlineStr">
        <is>
          <t>Balance, shares at Sep. 30, 2020</t>
        </is>
      </c>
      <c r="C18" s="5" t="n">
        <v>38905790</v>
      </c>
    </row>
    <row r="19">
      <c r="A19" s="4" t="inlineStr">
        <is>
          <t>Balance, amount at Sep. 30, 2020</t>
        </is>
      </c>
      <c r="B19" s="5" t="n">
        <v>-5544736</v>
      </c>
      <c r="C19" s="6" t="n">
        <v>387293</v>
      </c>
      <c r="D19" s="5" t="n">
        <v>145495096</v>
      </c>
      <c r="E19" s="5" t="n">
        <v>-151427124</v>
      </c>
    </row>
    <row r="20">
      <c r="A20" s="4" t="inlineStr">
        <is>
          <t>Balance, shares at Mar. 31, 2020</t>
        </is>
      </c>
      <c r="C20" s="5" t="n">
        <v>29282602</v>
      </c>
    </row>
    <row r="21">
      <c r="A21" s="4" t="inlineStr">
        <is>
          <t>Balance, amount at Mar. 31, 2020</t>
        </is>
      </c>
      <c r="B21" s="5" t="n">
        <v>-5740421</v>
      </c>
      <c r="C21" s="6" t="n">
        <v>386330</v>
      </c>
      <c r="D21" s="5" t="n">
        <v>143628456</v>
      </c>
      <c r="E21" s="5" t="n">
        <v>-149755207</v>
      </c>
    </row>
    <row r="22">
      <c r="A22" s="4" t="inlineStr">
        <is>
          <t>Stock based compensation for stock options</t>
        </is>
      </c>
      <c r="B22" s="5" t="n">
        <v>13439</v>
      </c>
      <c r="C22" s="5" t="n">
        <v>0</v>
      </c>
      <c r="D22" s="5" t="n">
        <v>13439</v>
      </c>
      <c r="E22" s="5" t="n">
        <v>0</v>
      </c>
    </row>
    <row r="23">
      <c r="A23" s="4" t="inlineStr">
        <is>
          <t>Stock based compensation for warrants</t>
        </is>
      </c>
      <c r="B23" s="5" t="n">
        <v>24000</v>
      </c>
      <c r="C23" s="6" t="n">
        <v>0</v>
      </c>
      <c r="D23" s="5" t="n">
        <v>24000</v>
      </c>
      <c r="E23" s="5" t="n">
        <v>0</v>
      </c>
    </row>
    <row r="24">
      <c r="A24" s="4" t="inlineStr">
        <is>
          <t>Shares issued for convertible note and interest conversion, shares</t>
        </is>
      </c>
      <c r="C24" s="5" t="n">
        <v>3991108</v>
      </c>
    </row>
    <row r="25">
      <c r="A25" s="4" t="inlineStr">
        <is>
          <t>Shares issued for convertible note and interest conversion, amount</t>
        </is>
      </c>
      <c r="B25" s="5" t="n">
        <v>835407</v>
      </c>
      <c r="C25" s="6" t="n">
        <v>400</v>
      </c>
      <c r="D25" s="5" t="n">
        <v>835007</v>
      </c>
      <c r="E25" s="5" t="n">
        <v>0</v>
      </c>
    </row>
    <row r="26">
      <c r="A26" s="4" t="inlineStr">
        <is>
          <t>Warrant exercise, shares</t>
        </is>
      </c>
      <c r="C26" s="5" t="n">
        <v>8</v>
      </c>
    </row>
    <row r="27">
      <c r="A27" s="4" t="inlineStr">
        <is>
          <t>Warrant exercise, amount</t>
        </is>
      </c>
      <c r="B27" s="5" t="n">
        <v>25</v>
      </c>
      <c r="C27" s="6" t="n">
        <v>0</v>
      </c>
      <c r="D27" s="5" t="n">
        <v>25</v>
      </c>
      <c r="E27" s="5" t="n">
        <v>0</v>
      </c>
    </row>
    <row r="28">
      <c r="A28" s="4" t="inlineStr">
        <is>
          <t>Net income (loss)</t>
        </is>
      </c>
      <c r="B28" s="5" t="n">
        <v>-610523</v>
      </c>
      <c r="C28" s="6" t="n">
        <v>0</v>
      </c>
      <c r="D28" s="5" t="n">
        <v>0</v>
      </c>
      <c r="E28" s="5" t="n">
        <v>-610523</v>
      </c>
    </row>
    <row r="29">
      <c r="A29" s="4" t="inlineStr">
        <is>
          <t>Shares issued for services rendered, shares</t>
        </is>
      </c>
      <c r="C29" s="5" t="n">
        <v>40000</v>
      </c>
    </row>
    <row r="30">
      <c r="A30" s="4" t="inlineStr">
        <is>
          <t>Shares issued for services rendered, amount</t>
        </is>
      </c>
      <c r="B30" s="5" t="n">
        <v>11801</v>
      </c>
      <c r="C30" s="6" t="n">
        <v>4</v>
      </c>
      <c r="D30" s="5" t="n">
        <v>11797</v>
      </c>
      <c r="E30" s="5" t="n">
        <v>0</v>
      </c>
    </row>
    <row r="31">
      <c r="A31" s="4" t="inlineStr">
        <is>
          <t>Balance, shares at Jun. 30, 2020</t>
        </is>
      </c>
      <c r="C31" s="5" t="n">
        <v>33313718</v>
      </c>
    </row>
    <row r="32">
      <c r="A32" s="4" t="inlineStr">
        <is>
          <t>Balance, amount at Jun. 30, 2020</t>
        </is>
      </c>
      <c r="B32" s="5" t="n">
        <v>-5466273</v>
      </c>
      <c r="C32" s="6" t="n">
        <v>386734</v>
      </c>
      <c r="D32" s="5" t="n">
        <v>144512724</v>
      </c>
      <c r="E32" s="5" t="n">
        <v>-150365730</v>
      </c>
    </row>
    <row r="33">
      <c r="A33" s="4" t="inlineStr">
        <is>
          <t>Stock based compensation for stock options</t>
        </is>
      </c>
      <c r="B33" s="5" t="n">
        <v>12708</v>
      </c>
      <c r="C33" s="5" t="n">
        <v>0</v>
      </c>
      <c r="D33" s="5" t="n">
        <v>12708</v>
      </c>
      <c r="E33" s="5" t="n">
        <v>0</v>
      </c>
    </row>
    <row r="34">
      <c r="A34" s="4" t="inlineStr">
        <is>
          <t>Stock based compensation for warrants</t>
        </is>
      </c>
      <c r="B34" s="5" t="n">
        <v>24000</v>
      </c>
      <c r="C34" s="6" t="n">
        <v>0</v>
      </c>
      <c r="D34" s="5" t="n">
        <v>24000</v>
      </c>
      <c r="E34" s="5" t="n">
        <v>0</v>
      </c>
    </row>
    <row r="35">
      <c r="A35" s="4" t="inlineStr">
        <is>
          <t>Shares issued for convertible note and interest conversion, shares</t>
        </is>
      </c>
      <c r="C35" s="5" t="n">
        <v>5592072</v>
      </c>
    </row>
    <row r="36">
      <c r="A36" s="4" t="inlineStr">
        <is>
          <t>Shares issued for convertible note and interest conversion, amount</t>
        </is>
      </c>
      <c r="B36" s="5" t="n">
        <v>946223</v>
      </c>
      <c r="C36" s="6" t="n">
        <v>559</v>
      </c>
      <c r="D36" s="5" t="n">
        <v>945664</v>
      </c>
      <c r="E36" s="5" t="n">
        <v>0</v>
      </c>
    </row>
    <row r="37">
      <c r="A37" s="4" t="inlineStr">
        <is>
          <t>Net income (loss)</t>
        </is>
      </c>
      <c r="B37" s="5" t="n">
        <v>-1061394</v>
      </c>
      <c r="C37" s="6" t="n">
        <v>0</v>
      </c>
      <c r="D37" s="5" t="n">
        <v>0</v>
      </c>
      <c r="E37" s="5" t="n">
        <v>-1061394</v>
      </c>
    </row>
    <row r="38">
      <c r="A38" s="4" t="inlineStr">
        <is>
          <t>Balance, shares at Sep. 30, 2020</t>
        </is>
      </c>
      <c r="C38" s="5" t="n">
        <v>38905790</v>
      </c>
    </row>
    <row r="39">
      <c r="A39" s="4" t="inlineStr">
        <is>
          <t>Balance, amount at Sep. 30, 2020</t>
        </is>
      </c>
      <c r="B39" s="5" t="n">
        <v>-5544736</v>
      </c>
      <c r="C39" s="6" t="n">
        <v>387293</v>
      </c>
      <c r="D39" s="5" t="n">
        <v>145495096</v>
      </c>
      <c r="E39" s="5" t="n">
        <v>-151427124</v>
      </c>
    </row>
    <row r="40">
      <c r="A40" s="4" t="inlineStr">
        <is>
          <t>Balance, shares at Dec. 31, 2020</t>
        </is>
      </c>
      <c r="C40" s="5" t="n">
        <v>51843221</v>
      </c>
    </row>
    <row r="41">
      <c r="A41" s="4" t="inlineStr">
        <is>
          <t>Balance, amount at Dec. 31, 2020</t>
        </is>
      </c>
      <c r="B41" s="5" t="n">
        <v>-7174472</v>
      </c>
      <c r="C41" s="6" t="n">
        <v>388586</v>
      </c>
      <c r="D41" s="5" t="n">
        <v>147278311</v>
      </c>
      <c r="E41" s="5" t="n">
        <v>-154841370</v>
      </c>
    </row>
    <row r="42">
      <c r="A42" s="4" t="inlineStr">
        <is>
          <t>Stock based compensation for stock options</t>
        </is>
      </c>
      <c r="B42" s="5" t="n">
        <v>5643</v>
      </c>
      <c r="C42" s="6" t="n">
        <v>0</v>
      </c>
      <c r="D42" s="5" t="n">
        <v>5643</v>
      </c>
      <c r="E42" s="5" t="n">
        <v>0</v>
      </c>
    </row>
    <row r="43">
      <c r="A43" s="4" t="inlineStr">
        <is>
          <t>Shares issued for convertible note and interest conversion, shares</t>
        </is>
      </c>
      <c r="C43" s="5" t="n">
        <v>15339018</v>
      </c>
    </row>
    <row r="44">
      <c r="A44" s="4" t="inlineStr">
        <is>
          <t>Shares issued for convertible note and interest conversion, amount</t>
        </is>
      </c>
      <c r="B44" s="5" t="n">
        <v>3159597</v>
      </c>
      <c r="C44" s="6" t="n">
        <v>1534</v>
      </c>
      <c r="D44" s="5" t="n">
        <v>3158064</v>
      </c>
      <c r="E44" s="5" t="n">
        <v>0</v>
      </c>
    </row>
    <row r="45">
      <c r="A45" s="4" t="inlineStr">
        <is>
          <t>Net income (loss)</t>
        </is>
      </c>
      <c r="B45" s="5" t="n">
        <v>-2876681</v>
      </c>
      <c r="C45" s="6" t="n">
        <v>0</v>
      </c>
      <c r="D45" s="5" t="n">
        <v>0</v>
      </c>
      <c r="E45" s="5" t="n">
        <v>-2876681</v>
      </c>
    </row>
    <row r="46">
      <c r="A46" s="4" t="inlineStr">
        <is>
          <t>Balance, shares at Mar. 31, 2021</t>
        </is>
      </c>
      <c r="C46" s="5" t="n">
        <v>67182239</v>
      </c>
    </row>
    <row r="47">
      <c r="A47" s="4" t="inlineStr">
        <is>
          <t>Balance, amount at Mar. 31, 2021</t>
        </is>
      </c>
      <c r="B47" s="5" t="n">
        <v>-6885913</v>
      </c>
      <c r="C47" s="6" t="n">
        <v>390120</v>
      </c>
      <c r="D47" s="5" t="n">
        <v>150442018</v>
      </c>
      <c r="E47" s="5" t="n">
        <v>-157718051</v>
      </c>
    </row>
    <row r="48">
      <c r="A48" s="4" t="inlineStr">
        <is>
          <t>Balance, shares at Dec. 31, 2020</t>
        </is>
      </c>
      <c r="C48" s="5" t="n">
        <v>51843221</v>
      </c>
    </row>
    <row r="49">
      <c r="A49" s="4" t="inlineStr">
        <is>
          <t>Balance, amount at Dec. 31, 2020</t>
        </is>
      </c>
      <c r="B49" s="5" t="n">
        <v>-7174472</v>
      </c>
      <c r="C49" s="6" t="n">
        <v>388586</v>
      </c>
      <c r="D49" s="5" t="n">
        <v>147278311</v>
      </c>
      <c r="E49" s="5" t="n">
        <v>-154841370</v>
      </c>
    </row>
    <row r="50">
      <c r="A50" s="4" t="inlineStr">
        <is>
          <t>Net income (loss)</t>
        </is>
      </c>
      <c r="B50" s="5" t="n">
        <v>-4395585</v>
      </c>
    </row>
    <row r="51">
      <c r="A51" s="4" t="inlineStr">
        <is>
          <t>Balance, shares at Sep. 30, 2021</t>
        </is>
      </c>
      <c r="C51" s="5" t="n">
        <v>97349997</v>
      </c>
    </row>
    <row r="52">
      <c r="A52" s="4" t="inlineStr">
        <is>
          <t>Balance, amount at Sep. 30, 2021</t>
        </is>
      </c>
      <c r="B52" s="5" t="n">
        <v>-5654080</v>
      </c>
      <c r="C52" s="6" t="n">
        <v>393137</v>
      </c>
      <c r="D52" s="5" t="n">
        <v>153189738</v>
      </c>
      <c r="E52" s="5" t="n">
        <v>-159236955</v>
      </c>
    </row>
    <row r="53">
      <c r="A53" s="4" t="inlineStr">
        <is>
          <t>Balance, shares at Mar. 31, 2021</t>
        </is>
      </c>
      <c r="C53" s="5" t="n">
        <v>67182239</v>
      </c>
    </row>
    <row r="54">
      <c r="A54" s="4" t="inlineStr">
        <is>
          <t>Balance, amount at Mar. 31, 2021</t>
        </is>
      </c>
      <c r="B54" s="5" t="n">
        <v>-6885913</v>
      </c>
      <c r="C54" s="6" t="n">
        <v>390120</v>
      </c>
      <c r="D54" s="5" t="n">
        <v>150442018</v>
      </c>
      <c r="E54" s="5" t="n">
        <v>-157718051</v>
      </c>
    </row>
    <row r="55">
      <c r="A55" s="4" t="inlineStr">
        <is>
          <t>Stock based compensation for stock options</t>
        </is>
      </c>
      <c r="B55" s="5" t="n">
        <v>4916</v>
      </c>
      <c r="C55" s="6" t="n">
        <v>0</v>
      </c>
      <c r="D55" s="5" t="n">
        <v>4916</v>
      </c>
      <c r="E55" s="5" t="n">
        <v>0</v>
      </c>
    </row>
    <row r="56">
      <c r="A56" s="4" t="inlineStr">
        <is>
          <t>Shares issued for convertible note and interest conversion, shares</t>
        </is>
      </c>
      <c r="C56" s="5" t="n">
        <v>6704000</v>
      </c>
    </row>
    <row r="57">
      <c r="A57" s="4" t="inlineStr">
        <is>
          <t>Shares issued for convertible note and interest conversion, amount</t>
        </is>
      </c>
      <c r="B57" s="5" t="n">
        <v>837515</v>
      </c>
      <c r="C57" s="6" t="n">
        <v>671</v>
      </c>
      <c r="D57" s="5" t="n">
        <v>836844</v>
      </c>
      <c r="E57" s="5" t="n">
        <v>0</v>
      </c>
    </row>
    <row r="58">
      <c r="A58" s="4" t="inlineStr">
        <is>
          <t>Net income (loss)</t>
        </is>
      </c>
      <c r="B58" s="5" t="n">
        <v>-909168</v>
      </c>
      <c r="C58" s="6" t="n">
        <v>0</v>
      </c>
      <c r="D58" s="5" t="n">
        <v>0</v>
      </c>
      <c r="E58" s="5" t="n">
        <v>-909168</v>
      </c>
    </row>
    <row r="59">
      <c r="A59" s="4" t="inlineStr">
        <is>
          <t>Shares issued for liability settlement, shares</t>
        </is>
      </c>
      <c r="C59" s="5" t="n">
        <v>9750000</v>
      </c>
    </row>
    <row r="60">
      <c r="A60" s="4" t="inlineStr">
        <is>
          <t>Shares issued for liability settlement, amount</t>
        </is>
      </c>
      <c r="B60" s="5" t="n">
        <v>1183250</v>
      </c>
      <c r="C60" s="6" t="n">
        <v>975</v>
      </c>
      <c r="D60" s="5" t="n">
        <v>1182275</v>
      </c>
      <c r="E60" s="5" t="n">
        <v>0</v>
      </c>
    </row>
    <row r="61">
      <c r="A61" s="4" t="inlineStr">
        <is>
          <t>Shares issued for warrant exercise - cashless, shares</t>
        </is>
      </c>
      <c r="C61" s="5" t="n">
        <v>813758</v>
      </c>
    </row>
    <row r="62">
      <c r="A62" s="4" t="inlineStr">
        <is>
          <t>Shares issued for warrant exercise - cashless, amount</t>
        </is>
      </c>
      <c r="B62" s="5" t="n">
        <v>0</v>
      </c>
      <c r="C62" s="6" t="n">
        <v>81</v>
      </c>
      <c r="D62" s="5" t="n">
        <v>-81</v>
      </c>
      <c r="E62" s="5" t="n">
        <v>0</v>
      </c>
    </row>
    <row r="63">
      <c r="A63" s="4" t="inlineStr">
        <is>
          <t>Balance, shares at Jun. 30, 2021</t>
        </is>
      </c>
      <c r="C63" s="5" t="n">
        <v>84449997</v>
      </c>
    </row>
    <row r="64">
      <c r="A64" s="4" t="inlineStr">
        <is>
          <t>Balance, amount at Jun. 30, 2021</t>
        </is>
      </c>
      <c r="B64" s="5" t="n">
        <v>-5769400</v>
      </c>
      <c r="C64" s="6" t="n">
        <v>391847</v>
      </c>
      <c r="D64" s="5" t="n">
        <v>152465972</v>
      </c>
      <c r="E64" s="5" t="n">
        <v>-158627219</v>
      </c>
    </row>
    <row r="65">
      <c r="A65" s="4" t="inlineStr">
        <is>
          <t>Stock based compensation for stock options</t>
        </is>
      </c>
      <c r="B65" s="5" t="n">
        <v>4916</v>
      </c>
      <c r="C65" s="6" t="n">
        <v>0</v>
      </c>
      <c r="D65" s="5" t="n">
        <v>4916</v>
      </c>
      <c r="E65" s="5" t="n">
        <v>0</v>
      </c>
    </row>
    <row r="66">
      <c r="A66" s="4" t="inlineStr">
        <is>
          <t>Shares issued for convertible note and interest conversion, shares</t>
        </is>
      </c>
      <c r="C66" s="5" t="n">
        <v>8400000</v>
      </c>
    </row>
    <row r="67">
      <c r="A67" s="4" t="inlineStr">
        <is>
          <t>Shares issued for convertible note and interest conversion, amount</t>
        </is>
      </c>
      <c r="B67" s="5" t="n">
        <v>526200</v>
      </c>
      <c r="C67" s="6" t="n">
        <v>840</v>
      </c>
      <c r="D67" s="5" t="n">
        <v>525360</v>
      </c>
      <c r="E67" s="5" t="n">
        <v>0</v>
      </c>
    </row>
    <row r="68">
      <c r="A68" s="4" t="inlineStr">
        <is>
          <t>Net income (loss)</t>
        </is>
      </c>
      <c r="B68" s="5" t="n">
        <v>-609736</v>
      </c>
      <c r="C68" s="6" t="n">
        <v>0</v>
      </c>
      <c r="D68" s="5" t="n">
        <v>0</v>
      </c>
      <c r="E68" s="5" t="n">
        <v>-609736</v>
      </c>
    </row>
    <row r="69">
      <c r="A69" s="4" t="inlineStr">
        <is>
          <t>Shares issued for liability settlement, shares</t>
        </is>
      </c>
      <c r="C69" s="5" t="n">
        <v>4500000</v>
      </c>
    </row>
    <row r="70">
      <c r="A70" s="4" t="inlineStr">
        <is>
          <t>Shares issued for liability settlement, amount</t>
        </is>
      </c>
      <c r="B70" s="5" t="n">
        <v>193940</v>
      </c>
      <c r="C70" s="6" t="n">
        <v>450</v>
      </c>
      <c r="D70" s="5" t="n">
        <v>193490</v>
      </c>
      <c r="E70" s="5" t="n">
        <v>0</v>
      </c>
    </row>
    <row r="71">
      <c r="A71" s="4" t="inlineStr">
        <is>
          <t>Balance, shares at Sep. 30, 2021</t>
        </is>
      </c>
      <c r="C71" s="5" t="n">
        <v>97349997</v>
      </c>
    </row>
    <row r="72">
      <c r="A72" s="4" t="inlineStr">
        <is>
          <t>Balance, amount at Sep. 30, 2021</t>
        </is>
      </c>
      <c r="B72" s="6" t="n">
        <v>-5654080</v>
      </c>
      <c r="C72" s="6" t="n">
        <v>393137</v>
      </c>
      <c r="D72" s="6" t="n">
        <v>153189738</v>
      </c>
      <c r="E72" s="6" t="n">
        <v>-1592369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s>
  <sheetData>
    <row r="1">
      <c r="A1" s="1" t="inlineStr">
        <is>
          <t>ACCRUED EXPENSES (Details Narrative) - USD ($)</t>
        </is>
      </c>
      <c r="B1" s="2" t="inlineStr">
        <is>
          <t>Oct. 15, 2018</t>
        </is>
      </c>
      <c r="C1" s="2" t="inlineStr">
        <is>
          <t>Feb. 09, 2018</t>
        </is>
      </c>
      <c r="D1" s="2" t="inlineStr">
        <is>
          <t>Sep. 30, 2021</t>
        </is>
      </c>
      <c r="E1" s="2" t="inlineStr">
        <is>
          <t>Sep. 30, 2020</t>
        </is>
      </c>
      <c r="F1" s="2" t="inlineStr">
        <is>
          <t>Dec. 31, 2020</t>
        </is>
      </c>
    </row>
    <row r="2">
      <c r="A2" s="4" t="inlineStr">
        <is>
          <t>Accrued expenses</t>
        </is>
      </c>
      <c r="D2" s="6" t="n">
        <v>134294</v>
      </c>
      <c r="F2" s="6" t="n">
        <v>2592251</v>
      </c>
    </row>
    <row r="3">
      <c r="A3" s="4" t="inlineStr">
        <is>
          <t>Gain (loss) on debt settlement</t>
        </is>
      </c>
      <c r="D3" s="5" t="n">
        <v>571060</v>
      </c>
      <c r="F3" s="5" t="n">
        <v>2423000</v>
      </c>
    </row>
    <row r="4">
      <c r="A4" s="4" t="inlineStr">
        <is>
          <t>Debt settlement of cashless warrants exercise</t>
        </is>
      </c>
      <c r="D4" s="6" t="n">
        <v>0</v>
      </c>
    </row>
    <row r="5">
      <c r="A5" s="4" t="inlineStr">
        <is>
          <t>Warrants shares to be issued</t>
        </is>
      </c>
      <c r="D5" s="5" t="n">
        <v>4500000</v>
      </c>
      <c r="E5" s="5" t="n">
        <v>0</v>
      </c>
    </row>
    <row r="6">
      <c r="A6" s="4" t="inlineStr">
        <is>
          <t>Restructuring reserves</t>
        </is>
      </c>
      <c r="D6" s="6" t="n">
        <v>171464</v>
      </c>
      <c r="F6" s="6" t="n">
        <v>209577</v>
      </c>
    </row>
    <row r="7">
      <c r="A7" s="4" t="inlineStr">
        <is>
          <t>St. George [Member]</t>
        </is>
      </c>
    </row>
    <row r="8">
      <c r="A8" s="4" t="inlineStr">
        <is>
          <t>Warrant exercised of shares</t>
        </is>
      </c>
      <c r="B8" s="5" t="n">
        <v>2500000</v>
      </c>
      <c r="C8" s="5" t="n">
        <v>1175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VERTIBLE NOTES PAYABLE AND NOTES PAYABLE (Details) - USD ($)</t>
        </is>
      </c>
      <c r="B1" s="2" t="inlineStr">
        <is>
          <t>Sep. 30, 2021</t>
        </is>
      </c>
      <c r="C1" s="2" t="inlineStr">
        <is>
          <t>Dec. 31, 2020</t>
        </is>
      </c>
    </row>
    <row r="2">
      <c r="A2" s="4" t="inlineStr">
        <is>
          <t>Principal</t>
        </is>
      </c>
      <c r="B2" s="6" t="n">
        <v>2717915</v>
      </c>
    </row>
    <row r="3">
      <c r="A3" s="4" t="inlineStr">
        <is>
          <t>Accrued interest</t>
        </is>
      </c>
      <c r="B3" s="5" t="n">
        <v>74395</v>
      </c>
      <c r="C3" s="6" t="n">
        <v>449013</v>
      </c>
    </row>
    <row r="4">
      <c r="A4" s="4" t="inlineStr">
        <is>
          <t>Convertible notes payable, net</t>
        </is>
      </c>
      <c r="B4" s="5" t="n">
        <v>2679626</v>
      </c>
      <c r="C4" s="5" t="n">
        <v>2495153</v>
      </c>
    </row>
    <row r="5">
      <c r="A5" s="4" t="inlineStr">
        <is>
          <t>Debt discounts</t>
        </is>
      </c>
      <c r="B5" s="5" t="n">
        <v>-112685</v>
      </c>
      <c r="C5" s="5" t="n">
        <v>-629769</v>
      </c>
    </row>
    <row r="6">
      <c r="A6" s="4" t="inlineStr">
        <is>
          <t>8% OID Convertible Promissory Notes</t>
        </is>
      </c>
    </row>
    <row r="7">
      <c r="A7" s="4" t="inlineStr">
        <is>
          <t>Principal</t>
        </is>
      </c>
      <c r="B7" s="5" t="n">
        <v>1263000</v>
      </c>
    </row>
    <row r="8">
      <c r="A8" s="4" t="inlineStr">
        <is>
          <t>Accrued interest</t>
        </is>
      </c>
      <c r="B8" s="5" t="n">
        <v>48166</v>
      </c>
    </row>
    <row r="9">
      <c r="A9" s="4" t="inlineStr">
        <is>
          <t>Convertible notes payable, net</t>
        </is>
      </c>
      <c r="B9" s="5" t="n">
        <v>1247990</v>
      </c>
    </row>
    <row r="10">
      <c r="A10" s="4" t="inlineStr">
        <is>
          <t>Debt discounts</t>
        </is>
      </c>
      <c r="B10" s="5" t="n">
        <v>-63175</v>
      </c>
    </row>
    <row r="11">
      <c r="A11" s="4" t="inlineStr">
        <is>
          <t>8% OID Convertible Promissory Notes | Bucktown 2-26-21</t>
        </is>
      </c>
    </row>
    <row r="12">
      <c r="A12" s="4" t="inlineStr">
        <is>
          <t>Principal</t>
        </is>
      </c>
      <c r="B12" s="5" t="n">
        <v>928000</v>
      </c>
    </row>
    <row r="13">
      <c r="A13" s="4" t="inlineStr">
        <is>
          <t>Accrued interest</t>
        </is>
      </c>
      <c r="B13" s="5" t="n">
        <v>45625</v>
      </c>
    </row>
    <row r="14">
      <c r="A14" s="4" t="inlineStr">
        <is>
          <t>Convertible notes payable, net</t>
        </is>
      </c>
      <c r="B14" s="5" t="n">
        <v>941998</v>
      </c>
    </row>
    <row r="15">
      <c r="A15" s="4" t="inlineStr">
        <is>
          <t>Debt discounts</t>
        </is>
      </c>
      <c r="B15" s="5" t="n">
        <v>-31627</v>
      </c>
    </row>
    <row r="16">
      <c r="A16" s="4" t="inlineStr">
        <is>
          <t>8% OID Convertible Promissory Notes | Bucktown 8-25-21</t>
        </is>
      </c>
    </row>
    <row r="17">
      <c r="A17" s="4" t="inlineStr">
        <is>
          <t>Principal</t>
        </is>
      </c>
      <c r="B17" s="5" t="n">
        <v>335000</v>
      </c>
    </row>
    <row r="18">
      <c r="A18" s="4" t="inlineStr">
        <is>
          <t>Accrued interest</t>
        </is>
      </c>
      <c r="B18" s="5" t="n">
        <v>2540</v>
      </c>
    </row>
    <row r="19">
      <c r="A19" s="4" t="inlineStr">
        <is>
          <t>Convertible notes payable, net</t>
        </is>
      </c>
      <c r="B19" s="5" t="n">
        <v>2679626</v>
      </c>
    </row>
    <row r="20">
      <c r="A20" s="4" t="inlineStr">
        <is>
          <t>Debt discounts</t>
        </is>
      </c>
      <c r="B20" s="5" t="n">
        <v>-31548</v>
      </c>
    </row>
    <row r="21">
      <c r="A21" s="4" t="inlineStr">
        <is>
          <t>10% OID Convertible Promissory Notes</t>
        </is>
      </c>
    </row>
    <row r="22">
      <c r="A22" s="4" t="inlineStr">
        <is>
          <t>Principal</t>
        </is>
      </c>
      <c r="B22" s="5" t="n">
        <v>1337018</v>
      </c>
      <c r="C22" s="5" t="n">
        <v>1453163</v>
      </c>
    </row>
    <row r="23">
      <c r="A23" s="4" t="inlineStr">
        <is>
          <t>Accrued interest</t>
        </is>
      </c>
      <c r="B23" s="5" t="n">
        <v>23268</v>
      </c>
      <c r="C23" s="5" t="n">
        <v>432144</v>
      </c>
    </row>
    <row r="24">
      <c r="A24" s="4" t="inlineStr">
        <is>
          <t>Convertible notes payable, net</t>
        </is>
      </c>
      <c r="B24" s="5" t="n">
        <v>1353341</v>
      </c>
      <c r="C24" s="5" t="n">
        <v>1885307</v>
      </c>
    </row>
    <row r="25">
      <c r="A25" s="4" t="inlineStr">
        <is>
          <t>Debt discounts</t>
        </is>
      </c>
      <c r="B25" s="5" t="n">
        <v>-6945</v>
      </c>
      <c r="C25" s="5" t="n">
        <v>0</v>
      </c>
    </row>
    <row r="26">
      <c r="A26" s="4" t="inlineStr">
        <is>
          <t>10% OID Convertible Promissory Notes | Odysey 7-22-19</t>
        </is>
      </c>
    </row>
    <row r="27">
      <c r="A27" s="4" t="inlineStr">
        <is>
          <t>Principal</t>
        </is>
      </c>
      <c r="B27" s="5" t="n">
        <v>1172018</v>
      </c>
    </row>
    <row r="28">
      <c r="A28" s="4" t="inlineStr">
        <is>
          <t>Accrued interest</t>
        </is>
      </c>
      <c r="B28" s="5" t="n">
        <v>14408</v>
      </c>
    </row>
    <row r="29">
      <c r="A29" s="4" t="inlineStr">
        <is>
          <t>Convertible notes payable, net</t>
        </is>
      </c>
      <c r="B29" s="5" t="n">
        <v>1186426</v>
      </c>
    </row>
    <row r="30">
      <c r="A30" s="4" t="inlineStr">
        <is>
          <t>Debt discounts</t>
        </is>
      </c>
      <c r="B30" s="5" t="n">
        <v>0</v>
      </c>
    </row>
    <row r="31">
      <c r="A31" s="4" t="inlineStr">
        <is>
          <t>10% OID Convertible Promissory Notes | Silverback 3-18-21-21</t>
        </is>
      </c>
    </row>
    <row r="32">
      <c r="A32" s="4" t="inlineStr">
        <is>
          <t>Principal</t>
        </is>
      </c>
      <c r="B32" s="5" t="n">
        <v>165000</v>
      </c>
    </row>
    <row r="33">
      <c r="A33" s="4" t="inlineStr">
        <is>
          <t>Accrued interest</t>
        </is>
      </c>
      <c r="B33" s="5" t="n">
        <v>8860</v>
      </c>
    </row>
    <row r="34">
      <c r="A34" s="4" t="inlineStr">
        <is>
          <t>Convertible notes payable, net</t>
        </is>
      </c>
      <c r="B34" s="5" t="n">
        <v>166915</v>
      </c>
    </row>
    <row r="35">
      <c r="A35" s="4" t="inlineStr">
        <is>
          <t>Debt discounts</t>
        </is>
      </c>
      <c r="B35" s="5" t="n">
        <v>-6945</v>
      </c>
    </row>
    <row r="36">
      <c r="A36" s="4" t="inlineStr">
        <is>
          <t>12% Self-Amortizing Note</t>
        </is>
      </c>
    </row>
    <row r="37">
      <c r="A37" s="4" t="inlineStr">
        <is>
          <t>Principal</t>
        </is>
      </c>
      <c r="B37" s="5" t="n">
        <v>117897</v>
      </c>
      <c r="C37" s="5" t="n">
        <v>969746</v>
      </c>
    </row>
    <row r="38">
      <c r="A38" s="4" t="inlineStr">
        <is>
          <t>Accrued interest</t>
        </is>
      </c>
      <c r="B38" s="5" t="n">
        <v>2961</v>
      </c>
      <c r="C38" s="5" t="n">
        <v>10981</v>
      </c>
    </row>
    <row r="39">
      <c r="A39" s="4" t="inlineStr">
        <is>
          <t>Convertible notes payable, net</t>
        </is>
      </c>
      <c r="B39" s="5" t="n">
        <v>78295</v>
      </c>
      <c r="C39" s="5" t="n">
        <v>364870</v>
      </c>
    </row>
    <row r="40">
      <c r="A40" s="4" t="inlineStr">
        <is>
          <t>Debt discounts</t>
        </is>
      </c>
      <c r="B40" s="5" t="n">
        <v>-42564</v>
      </c>
      <c r="C40" s="5" t="n">
        <v>615857</v>
      </c>
    </row>
    <row r="41">
      <c r="A41" s="4" t="inlineStr">
        <is>
          <t>12% Convertible note</t>
        </is>
      </c>
    </row>
    <row r="42">
      <c r="A42" s="4" t="inlineStr">
        <is>
          <t>Principal</t>
        </is>
      </c>
      <c r="C42" s="5" t="n">
        <v>253000</v>
      </c>
    </row>
    <row r="43">
      <c r="A43" s="4" t="inlineStr">
        <is>
          <t>Accrued interest</t>
        </is>
      </c>
      <c r="C43" s="5" t="n">
        <v>5888</v>
      </c>
    </row>
    <row r="44">
      <c r="A44" s="4" t="inlineStr">
        <is>
          <t>Convertible notes payable, net</t>
        </is>
      </c>
      <c r="C44" s="5" t="n">
        <v>244976</v>
      </c>
    </row>
    <row r="45">
      <c r="A45" s="4" t="inlineStr">
        <is>
          <t>Debt discounts</t>
        </is>
      </c>
      <c r="C45" s="6" t="n">
        <v>13912</v>
      </c>
    </row>
    <row r="46">
      <c r="A46" s="4" t="inlineStr">
        <is>
          <t>12% Convertible note | EMA 10-2-20</t>
        </is>
      </c>
    </row>
    <row r="47">
      <c r="A47" s="4" t="inlineStr">
        <is>
          <t>Principal</t>
        </is>
      </c>
      <c r="B47" s="5" t="n">
        <v>68882</v>
      </c>
    </row>
    <row r="48">
      <c r="A48" s="4" t="inlineStr">
        <is>
          <t>Accrued interest</t>
        </is>
      </c>
      <c r="B48" s="5" t="n">
        <v>2034</v>
      </c>
    </row>
    <row r="49">
      <c r="A49" s="4" t="inlineStr">
        <is>
          <t>Convertible notes payable, net</t>
        </is>
      </c>
      <c r="B49" s="5" t="n">
        <v>48629</v>
      </c>
    </row>
    <row r="50">
      <c r="A50" s="4" t="inlineStr">
        <is>
          <t>Debt discounts</t>
        </is>
      </c>
      <c r="B50" s="5" t="n">
        <v>-22287</v>
      </c>
    </row>
    <row r="51">
      <c r="A51" s="4" t="inlineStr">
        <is>
          <t>12% Convertible note | FirstFire 10-12-20</t>
        </is>
      </c>
    </row>
    <row r="52">
      <c r="A52" s="4" t="inlineStr">
        <is>
          <t>Principal</t>
        </is>
      </c>
      <c r="B52" s="5" t="n">
        <v>49016</v>
      </c>
    </row>
    <row r="53">
      <c r="A53" s="4" t="inlineStr">
        <is>
          <t>Accrued interest</t>
        </is>
      </c>
      <c r="B53" s="5" t="n">
        <v>927</v>
      </c>
    </row>
    <row r="54">
      <c r="A54" s="4" t="inlineStr">
        <is>
          <t>Convertible notes payable, net</t>
        </is>
      </c>
      <c r="B54" s="5" t="n">
        <v>29666</v>
      </c>
    </row>
    <row r="55">
      <c r="A55" s="4" t="inlineStr">
        <is>
          <t>Debt discounts</t>
        </is>
      </c>
      <c r="B55" s="5" t="n">
        <v>-20277</v>
      </c>
    </row>
    <row r="56">
      <c r="A56" s="4" t="inlineStr">
        <is>
          <t>8% OID Convertible Promissory Notes 1</t>
        </is>
      </c>
    </row>
    <row r="57">
      <c r="A57" s="4" t="inlineStr">
        <is>
          <t>Principal</t>
        </is>
      </c>
      <c r="B57" s="5" t="n">
        <v>1263000</v>
      </c>
    </row>
    <row r="58">
      <c r="A58" s="4" t="inlineStr">
        <is>
          <t>Accrued interest</t>
        </is>
      </c>
      <c r="B58" s="5" t="n">
        <v>48166</v>
      </c>
    </row>
    <row r="59">
      <c r="A59" s="4" t="inlineStr">
        <is>
          <t>Convertible notes payable, net</t>
        </is>
      </c>
      <c r="B59" s="5" t="n">
        <v>1247990</v>
      </c>
    </row>
    <row r="60">
      <c r="A60" s="4" t="inlineStr">
        <is>
          <t>Debt discounts</t>
        </is>
      </c>
      <c r="B60" s="5" t="n">
        <v>-63175</v>
      </c>
    </row>
    <row r="61">
      <c r="A61" s="4" t="inlineStr">
        <is>
          <t>10% OID Convertible Promissory Notes 1</t>
        </is>
      </c>
    </row>
    <row r="62">
      <c r="A62" s="4" t="inlineStr">
        <is>
          <t>Principal</t>
        </is>
      </c>
      <c r="B62" s="5" t="n">
        <v>1337018</v>
      </c>
    </row>
    <row r="63">
      <c r="A63" s="4" t="inlineStr">
        <is>
          <t>Accrued interest</t>
        </is>
      </c>
      <c r="B63" s="5" t="n">
        <v>23268</v>
      </c>
    </row>
    <row r="64">
      <c r="A64" s="4" t="inlineStr">
        <is>
          <t>Convertible notes payable, net</t>
        </is>
      </c>
      <c r="B64" s="5" t="n">
        <v>1353341</v>
      </c>
    </row>
    <row r="65">
      <c r="A65" s="4" t="inlineStr">
        <is>
          <t>Debt discounts</t>
        </is>
      </c>
      <c r="B65" s="5" t="n">
        <v>-6945</v>
      </c>
    </row>
    <row r="66">
      <c r="A66" s="4" t="inlineStr">
        <is>
          <t>12% Self-Amortizing Note 1</t>
        </is>
      </c>
    </row>
    <row r="67">
      <c r="A67" s="4" t="inlineStr">
        <is>
          <t>Principal</t>
        </is>
      </c>
      <c r="B67" s="5" t="n">
        <v>117897</v>
      </c>
    </row>
    <row r="68">
      <c r="A68" s="4" t="inlineStr">
        <is>
          <t>Accrued interest</t>
        </is>
      </c>
      <c r="B68" s="5" t="n">
        <v>2961</v>
      </c>
    </row>
    <row r="69">
      <c r="A69" s="4" t="inlineStr">
        <is>
          <t>Convertible notes payable, net</t>
        </is>
      </c>
      <c r="B69" s="5" t="n">
        <v>78295</v>
      </c>
    </row>
    <row r="70">
      <c r="A70" s="4" t="inlineStr">
        <is>
          <t>Debt discounts</t>
        </is>
      </c>
      <c r="B70" s="6" t="n">
        <v>-4256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CONVERTIBLE NOTES PAYABLE AND NOTES PAYABLE (Details 1) - USD ($)</t>
        </is>
      </c>
      <c r="B1" s="2" t="inlineStr">
        <is>
          <t>Sep. 30, 2021</t>
        </is>
      </c>
      <c r="C1" s="2" t="inlineStr">
        <is>
          <t>Feb. 07, 2021</t>
        </is>
      </c>
      <c r="D1" s="2" t="inlineStr">
        <is>
          <t>Dec. 31, 2020</t>
        </is>
      </c>
      <c r="E1" s="2" t="inlineStr">
        <is>
          <t>Jun. 19, 2020</t>
        </is>
      </c>
      <c r="F1" s="2" t="inlineStr">
        <is>
          <t>May 07, 2020</t>
        </is>
      </c>
      <c r="G1" s="2" t="inlineStr">
        <is>
          <t>Apr. 17, 2020</t>
        </is>
      </c>
    </row>
    <row r="2">
      <c r="A2" s="4" t="inlineStr">
        <is>
          <t>Principal</t>
        </is>
      </c>
      <c r="B2" s="6" t="n">
        <v>2717915</v>
      </c>
    </row>
    <row r="3">
      <c r="A3" s="4" t="inlineStr">
        <is>
          <t>Accrued interest</t>
        </is>
      </c>
      <c r="B3" s="5" t="n">
        <v>74395</v>
      </c>
      <c r="D3" s="6" t="n">
        <v>449013</v>
      </c>
    </row>
    <row r="4">
      <c r="A4" s="4" t="inlineStr">
        <is>
          <t>Total Notes Payables [Member]</t>
        </is>
      </c>
    </row>
    <row r="5">
      <c r="A5" s="4" t="inlineStr">
        <is>
          <t>Principal</t>
        </is>
      </c>
      <c r="B5" s="5" t="n">
        <v>1202684</v>
      </c>
      <c r="D5" s="5" t="n">
        <v>865629</v>
      </c>
    </row>
    <row r="6">
      <c r="A6" s="4" t="inlineStr">
        <is>
          <t>Accrued interest</t>
        </is>
      </c>
      <c r="B6" s="5" t="n">
        <v>25550</v>
      </c>
      <c r="C6" s="6" t="n">
        <v>2236</v>
      </c>
      <c r="D6" s="5" t="n">
        <v>10085</v>
      </c>
      <c r="E6" s="6" t="n">
        <v>14976</v>
      </c>
      <c r="F6" s="6" t="n">
        <v>2930</v>
      </c>
      <c r="G6" s="6" t="n">
        <v>5408</v>
      </c>
    </row>
    <row r="7">
      <c r="A7" s="4" t="inlineStr">
        <is>
          <t>Debt discount</t>
        </is>
      </c>
      <c r="B7" s="5" t="n">
        <v>0</v>
      </c>
      <c r="D7" s="5" t="n">
        <v>0</v>
      </c>
    </row>
    <row r="8">
      <c r="A8" s="4" t="inlineStr">
        <is>
          <t>Convertible notes payable</t>
        </is>
      </c>
      <c r="B8" s="5" t="n">
        <v>1228234</v>
      </c>
      <c r="D8" s="5" t="n">
        <v>875714</v>
      </c>
    </row>
    <row r="9">
      <c r="A9" s="4" t="inlineStr">
        <is>
          <t>Paycheck Protection Program (GLI) 4-14-20</t>
        </is>
      </c>
    </row>
    <row r="10">
      <c r="A10" s="4" t="inlineStr">
        <is>
          <t>Principal</t>
        </is>
      </c>
      <c r="B10" s="5" t="n">
        <v>362500</v>
      </c>
      <c r="D10" s="5" t="n">
        <v>362500</v>
      </c>
    </row>
    <row r="11">
      <c r="A11" s="4" t="inlineStr">
        <is>
          <t>Accrued interest</t>
        </is>
      </c>
      <c r="B11" s="5" t="n">
        <v>5408</v>
      </c>
      <c r="D11" s="5" t="n">
        <v>2638</v>
      </c>
    </row>
    <row r="12">
      <c r="A12" s="4" t="inlineStr">
        <is>
          <t>Debt discount</t>
        </is>
      </c>
      <c r="B12" s="5" t="n">
        <v>0</v>
      </c>
      <c r="D12" s="5" t="n">
        <v>0</v>
      </c>
    </row>
    <row r="13">
      <c r="A13" s="4" t="inlineStr">
        <is>
          <t>Convertible notes payable</t>
        </is>
      </c>
      <c r="B13" s="5" t="n">
        <v>367908</v>
      </c>
      <c r="D13" s="5" t="n">
        <v>365138</v>
      </c>
    </row>
    <row r="14">
      <c r="A14" s="4" t="inlineStr">
        <is>
          <t>Paycheck Protection Program (GLI) 2-3-21</t>
        </is>
      </c>
    </row>
    <row r="15">
      <c r="A15" s="4" t="inlineStr">
        <is>
          <t>Principal</t>
        </is>
      </c>
      <c r="B15" s="5" t="n">
        <v>337055</v>
      </c>
    </row>
    <row r="16">
      <c r="A16" s="4" t="inlineStr">
        <is>
          <t>Accrued interest</t>
        </is>
      </c>
      <c r="B16" s="5" t="n">
        <v>2236</v>
      </c>
    </row>
    <row r="17">
      <c r="A17" s="4" t="inlineStr">
        <is>
          <t>Debt discount</t>
        </is>
      </c>
      <c r="B17" s="5" t="n">
        <v>0</v>
      </c>
    </row>
    <row r="18">
      <c r="A18" s="4" t="inlineStr">
        <is>
          <t>Convertible notes payable</t>
        </is>
      </c>
      <c r="B18" s="5" t="n">
        <v>339291</v>
      </c>
    </row>
    <row r="19">
      <c r="A19" s="4" t="inlineStr">
        <is>
          <t>Paycheck Protection Program (EZ) 5-3-20</t>
        </is>
      </c>
    </row>
    <row r="20">
      <c r="A20" s="4" t="inlineStr">
        <is>
          <t>Principal</t>
        </is>
      </c>
      <c r="B20" s="5" t="n">
        <v>203329</v>
      </c>
      <c r="D20" s="5" t="n">
        <v>203329</v>
      </c>
    </row>
    <row r="21">
      <c r="A21" s="4" t="inlineStr">
        <is>
          <t>Accrued interest</t>
        </is>
      </c>
      <c r="B21" s="5" t="n">
        <v>2930</v>
      </c>
      <c r="D21" s="5" t="n">
        <v>1371</v>
      </c>
    </row>
    <row r="22">
      <c r="A22" s="4" t="inlineStr">
        <is>
          <t>Debt discount</t>
        </is>
      </c>
      <c r="B22" s="5" t="n">
        <v>0</v>
      </c>
      <c r="D22" s="5" t="n">
        <v>0</v>
      </c>
    </row>
    <row r="23">
      <c r="A23" s="4" t="inlineStr">
        <is>
          <t>Convertible notes payable</t>
        </is>
      </c>
      <c r="B23" s="5" t="n">
        <v>206259</v>
      </c>
      <c r="D23" s="5" t="n">
        <v>204700</v>
      </c>
    </row>
    <row r="24">
      <c r="A24" s="4" t="inlineStr">
        <is>
          <t>Economic Injury Disaster Loan (GLI) 6-19-20</t>
        </is>
      </c>
    </row>
    <row r="25">
      <c r="A25" s="4" t="inlineStr">
        <is>
          <t>Principal</t>
        </is>
      </c>
      <c r="B25" s="5" t="n">
        <v>149900</v>
      </c>
      <c r="D25" s="5" t="n">
        <v>149900</v>
      </c>
    </row>
    <row r="26">
      <c r="A26" s="4" t="inlineStr">
        <is>
          <t>Accrued interest</t>
        </is>
      </c>
      <c r="B26" s="5" t="n">
        <v>7488</v>
      </c>
      <c r="D26" s="5" t="n">
        <v>3001</v>
      </c>
    </row>
    <row r="27">
      <c r="A27" s="4" t="inlineStr">
        <is>
          <t>Debt discount</t>
        </is>
      </c>
      <c r="B27" s="5" t="n">
        <v>0</v>
      </c>
      <c r="D27" s="5" t="n">
        <v>0</v>
      </c>
    </row>
    <row r="28">
      <c r="A28" s="4" t="inlineStr">
        <is>
          <t>Convertible notes payable</t>
        </is>
      </c>
      <c r="B28" s="5" t="n">
        <v>157388</v>
      </c>
      <c r="D28" s="5" t="n">
        <v>152901</v>
      </c>
    </row>
    <row r="29">
      <c r="A29" s="4" t="inlineStr">
        <is>
          <t>Economic Injury Disaster Loan (EZ) 6-19-20</t>
        </is>
      </c>
    </row>
    <row r="30">
      <c r="A30" s="4" t="inlineStr">
        <is>
          <t>Principal</t>
        </is>
      </c>
      <c r="B30" s="5" t="n">
        <v>149900</v>
      </c>
      <c r="D30" s="5" t="n">
        <v>149900</v>
      </c>
    </row>
    <row r="31">
      <c r="A31" s="4" t="inlineStr">
        <is>
          <t>Accrued interest</t>
        </is>
      </c>
      <c r="B31" s="5" t="n">
        <v>7488</v>
      </c>
      <c r="D31" s="5" t="n">
        <v>3075</v>
      </c>
    </row>
    <row r="32">
      <c r="A32" s="4" t="inlineStr">
        <is>
          <t>Debt discount</t>
        </is>
      </c>
      <c r="B32" s="5" t="n">
        <v>0</v>
      </c>
      <c r="D32" s="5" t="n">
        <v>0</v>
      </c>
    </row>
    <row r="33">
      <c r="A33" s="4" t="inlineStr">
        <is>
          <t>Convertible notes payable</t>
        </is>
      </c>
      <c r="B33" s="5" t="n">
        <v>157388</v>
      </c>
      <c r="D33" s="5" t="n">
        <v>152975</v>
      </c>
    </row>
    <row r="34">
      <c r="A34" s="4" t="inlineStr">
        <is>
          <t>Less: Long-term Notes Payable</t>
        </is>
      </c>
    </row>
    <row r="35">
      <c r="A35" s="4" t="inlineStr">
        <is>
          <t>Principal</t>
        </is>
      </c>
      <c r="B35" s="5" t="n">
        <v>287601</v>
      </c>
      <c r="D35" s="5" t="n">
        <v>485679</v>
      </c>
    </row>
    <row r="36">
      <c r="A36" s="4" t="inlineStr">
        <is>
          <t>Accrued interest</t>
        </is>
      </c>
      <c r="B36" s="5" t="n">
        <v>0</v>
      </c>
      <c r="D36" s="5" t="n">
        <v>0</v>
      </c>
    </row>
    <row r="37">
      <c r="A37" s="4" t="inlineStr">
        <is>
          <t>Debt discount</t>
        </is>
      </c>
      <c r="B37" s="5" t="n">
        <v>0</v>
      </c>
      <c r="D37" s="5" t="n">
        <v>0</v>
      </c>
    </row>
    <row r="38">
      <c r="A38" s="4" t="inlineStr">
        <is>
          <t>Convertible notes payable</t>
        </is>
      </c>
      <c r="B38" s="5" t="n">
        <v>287601</v>
      </c>
      <c r="D38" s="5" t="n">
        <v>485679</v>
      </c>
    </row>
    <row r="39">
      <c r="A39" s="4" t="inlineStr">
        <is>
          <t>Total Notes Payable</t>
        </is>
      </c>
    </row>
    <row r="40">
      <c r="A40" s="4" t="inlineStr">
        <is>
          <t>Principal</t>
        </is>
      </c>
      <c r="B40" s="5" t="n">
        <v>915083</v>
      </c>
      <c r="D40" s="5" t="n">
        <v>379950</v>
      </c>
    </row>
    <row r="41">
      <c r="A41" s="4" t="inlineStr">
        <is>
          <t>Accrued interest</t>
        </is>
      </c>
      <c r="B41" s="5" t="n">
        <v>25550</v>
      </c>
      <c r="D41" s="5" t="n">
        <v>10085</v>
      </c>
    </row>
    <row r="42">
      <c r="A42" s="4" t="inlineStr">
        <is>
          <t>Debt discount</t>
        </is>
      </c>
      <c r="B42" s="5" t="n">
        <v>0</v>
      </c>
      <c r="D42" s="5" t="n">
        <v>0</v>
      </c>
    </row>
    <row r="43">
      <c r="A43" s="4" t="inlineStr">
        <is>
          <t>Convertible notes payable</t>
        </is>
      </c>
      <c r="B43" s="6" t="n">
        <v>940633</v>
      </c>
      <c r="D43" s="5" t="n">
        <v>390035</v>
      </c>
    </row>
    <row r="44">
      <c r="A44" s="4" t="inlineStr">
        <is>
          <t>Parties Related to Shareholders of EZ-CLONE</t>
        </is>
      </c>
    </row>
    <row r="45">
      <c r="A45" s="4" t="inlineStr">
        <is>
          <t>Principal</t>
        </is>
      </c>
      <c r="D45" s="5" t="n">
        <v>49144</v>
      </c>
    </row>
    <row r="46">
      <c r="A46" s="4" t="inlineStr">
        <is>
          <t>Accrued interest</t>
        </is>
      </c>
      <c r="D46" s="5" t="n">
        <v>0</v>
      </c>
    </row>
    <row r="47">
      <c r="A47" s="4" t="inlineStr">
        <is>
          <t>Debt discount</t>
        </is>
      </c>
      <c r="D47" s="5" t="n">
        <v>0</v>
      </c>
    </row>
    <row r="48">
      <c r="A48" s="4" t="inlineStr">
        <is>
          <t>Convertible notes payable</t>
        </is>
      </c>
      <c r="D48" s="6" t="n">
        <v>4914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Q57"/>
  <sheetViews>
    <sheetView workbookViewId="0">
      <selection activeCell="A1" sqref="A1"/>
    </sheetView>
  </sheetViews>
  <sheetFormatPr baseColWidth="8" defaultRowHeight="15"/>
  <cols>
    <col width="75" customWidth="1" min="1" max="1"/>
    <col width="13"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s>
  <sheetData>
    <row r="1">
      <c r="A1" s="1" t="inlineStr">
        <is>
          <t>CONVERTIBLE NOTES PAYABLE AND NOTES PAYABLE (Details Narrative) - USD ($)</t>
        </is>
      </c>
      <c r="B1" s="2" t="inlineStr">
        <is>
          <t>May 07, 2021</t>
        </is>
      </c>
      <c r="C1" s="2" t="inlineStr">
        <is>
          <t>Apr. 23, 2021</t>
        </is>
      </c>
      <c r="D1" s="2" t="inlineStr">
        <is>
          <t>Mar. 18, 2021</t>
        </is>
      </c>
      <c r="E1" s="2" t="inlineStr">
        <is>
          <t>Jun. 19, 2020</t>
        </is>
      </c>
      <c r="F1" s="2" t="inlineStr">
        <is>
          <t>Sep. 30, 2021</t>
        </is>
      </c>
      <c r="G1" s="2" t="inlineStr">
        <is>
          <t>Sep. 30, 2020</t>
        </is>
      </c>
      <c r="H1" s="2" t="inlineStr">
        <is>
          <t>Sep. 30, 2021</t>
        </is>
      </c>
      <c r="I1" s="2" t="inlineStr">
        <is>
          <t>Sep. 30, 2020</t>
        </is>
      </c>
      <c r="J1" s="2" t="inlineStr">
        <is>
          <t>Aug. 23, 2021</t>
        </is>
      </c>
      <c r="K1" s="2" t="inlineStr">
        <is>
          <t>Jul. 21, 2021</t>
        </is>
      </c>
      <c r="L1" s="2" t="inlineStr">
        <is>
          <t>Feb. 26, 2021</t>
        </is>
      </c>
      <c r="M1" s="2" t="inlineStr">
        <is>
          <t>Feb. 07, 2021</t>
        </is>
      </c>
      <c r="N1" s="2" t="inlineStr">
        <is>
          <t>Dec. 31, 2020</t>
        </is>
      </c>
      <c r="O1" s="2" t="inlineStr">
        <is>
          <t>Oct. 02, 2020</t>
        </is>
      </c>
      <c r="P1" s="2" t="inlineStr">
        <is>
          <t>May 07, 2020</t>
        </is>
      </c>
      <c r="Q1" s="2" t="inlineStr">
        <is>
          <t>Apr. 17, 2020</t>
        </is>
      </c>
    </row>
    <row r="2">
      <c r="A2" s="4" t="inlineStr">
        <is>
          <t>Principal</t>
        </is>
      </c>
      <c r="F2" s="6" t="n">
        <v>2278034</v>
      </c>
      <c r="H2" s="6" t="n">
        <v>2278034</v>
      </c>
      <c r="N2" s="6" t="n">
        <v>2675909</v>
      </c>
    </row>
    <row r="3">
      <c r="A3" s="4" t="inlineStr">
        <is>
          <t>Accrued interest</t>
        </is>
      </c>
      <c r="F3" s="5" t="n">
        <v>74395</v>
      </c>
      <c r="H3" s="5" t="n">
        <v>74395</v>
      </c>
      <c r="N3" s="5" t="n">
        <v>449013</v>
      </c>
    </row>
    <row r="4">
      <c r="A4" s="4" t="inlineStr">
        <is>
          <t>Additional accrued interest and penalties</t>
        </is>
      </c>
      <c r="H4" s="5" t="n">
        <v>30443018</v>
      </c>
    </row>
    <row r="5">
      <c r="A5" s="4" t="inlineStr">
        <is>
          <t>Convertible notes payable, net</t>
        </is>
      </c>
      <c r="F5" s="5" t="n">
        <v>2679626</v>
      </c>
      <c r="H5" s="5" t="n">
        <v>2679626</v>
      </c>
      <c r="N5" s="5" t="n">
        <v>2495153</v>
      </c>
    </row>
    <row r="6">
      <c r="A6" s="4" t="inlineStr">
        <is>
          <t>Notes payable related party</t>
        </is>
      </c>
      <c r="F6" s="6" t="n">
        <v>0</v>
      </c>
      <c r="H6" s="6" t="n">
        <v>0</v>
      </c>
      <c r="N6" s="6" t="n">
        <v>49144</v>
      </c>
    </row>
    <row r="7">
      <c r="A7" s="4" t="inlineStr">
        <is>
          <t>Number of shares based on redemption value</t>
        </is>
      </c>
      <c r="F7" s="5" t="n">
        <v>14250000</v>
      </c>
      <c r="H7" s="5" t="n">
        <v>14250000</v>
      </c>
    </row>
    <row r="8">
      <c r="A8" s="4" t="inlineStr">
        <is>
          <t>Conversion price</t>
        </is>
      </c>
      <c r="F8" s="9" t="n">
        <v>0.11</v>
      </c>
      <c r="H8" s="9" t="n">
        <v>0.11</v>
      </c>
      <c r="K8" s="7" t="n">
        <v>0.0347</v>
      </c>
    </row>
    <row r="9">
      <c r="A9" s="4" t="inlineStr">
        <is>
          <t>Original issue discount</t>
        </is>
      </c>
      <c r="F9" s="6" t="n">
        <v>-130631</v>
      </c>
      <c r="G9" s="6" t="n">
        <v>-338283</v>
      </c>
      <c r="H9" s="6" t="n">
        <v>-3391295</v>
      </c>
      <c r="I9" s="6" t="n">
        <v>-1190284</v>
      </c>
    </row>
    <row r="10">
      <c r="A10" s="4" t="inlineStr">
        <is>
          <t>Common stock for issuance</t>
        </is>
      </c>
      <c r="F10" s="5" t="n">
        <v>97349997</v>
      </c>
      <c r="H10" s="5" t="n">
        <v>97349997</v>
      </c>
      <c r="N10" s="5" t="n">
        <v>51843221</v>
      </c>
    </row>
    <row r="11">
      <c r="A11" s="4" t="inlineStr">
        <is>
          <t>Bucktown Agreements [Member]</t>
        </is>
      </c>
    </row>
    <row r="12">
      <c r="A12" s="4" t="inlineStr">
        <is>
          <t>Conversion price</t>
        </is>
      </c>
      <c r="F12" s="8" t="n">
        <v>0.1</v>
      </c>
      <c r="H12" s="8" t="n">
        <v>0.1</v>
      </c>
    </row>
    <row r="13">
      <c r="A13" s="4" t="inlineStr">
        <is>
          <t>Interest rate</t>
        </is>
      </c>
      <c r="D13" s="4" t="inlineStr">
        <is>
          <t>10.00%</t>
        </is>
      </c>
      <c r="F13" s="4" t="inlineStr">
        <is>
          <t>8.00%</t>
        </is>
      </c>
      <c r="H13" s="4" t="inlineStr">
        <is>
          <t>8.00%</t>
        </is>
      </c>
    </row>
    <row r="14">
      <c r="A14" s="4" t="inlineStr">
        <is>
          <t>Funding amount</t>
        </is>
      </c>
      <c r="D14" s="6" t="n">
        <v>165000</v>
      </c>
      <c r="H14" s="6" t="n">
        <v>335000</v>
      </c>
    </row>
    <row r="15">
      <c r="A15" s="4" t="inlineStr">
        <is>
          <t>Total purchase price</t>
        </is>
      </c>
      <c r="D15" s="5" t="n">
        <v>150000</v>
      </c>
      <c r="H15" s="5" t="n">
        <v>300000</v>
      </c>
    </row>
    <row r="16">
      <c r="A16" s="4" t="inlineStr">
        <is>
          <t>Original issue discount</t>
        </is>
      </c>
      <c r="D16" s="6" t="n">
        <v>15000</v>
      </c>
      <c r="H16" s="5" t="n">
        <v>30000</v>
      </c>
    </row>
    <row r="17">
      <c r="A17" s="4" t="inlineStr">
        <is>
          <t>Transaction expenses</t>
        </is>
      </c>
      <c r="H17" s="6" t="n">
        <v>5000</v>
      </c>
    </row>
    <row r="18">
      <c r="A18" s="4" t="inlineStr">
        <is>
          <t>Common stock for issuance</t>
        </is>
      </c>
      <c r="D18" s="5" t="n">
        <v>8000000</v>
      </c>
      <c r="F18" s="5" t="n">
        <v>100000000</v>
      </c>
      <c r="H18" s="5" t="n">
        <v>100000000</v>
      </c>
    </row>
    <row r="19">
      <c r="A19" s="4" t="inlineStr">
        <is>
          <t>Discount rate</t>
        </is>
      </c>
      <c r="D19" s="4" t="inlineStr">
        <is>
          <t>35.00%</t>
        </is>
      </c>
    </row>
    <row r="20">
      <c r="A20" s="4" t="inlineStr">
        <is>
          <t>Total Notes Payables [Member]</t>
        </is>
      </c>
    </row>
    <row r="21">
      <c r="A21" s="4" t="inlineStr">
        <is>
          <t>Principal</t>
        </is>
      </c>
      <c r="E21" s="6" t="n">
        <v>299800</v>
      </c>
      <c r="F21" s="6" t="n">
        <v>1202684</v>
      </c>
      <c r="H21" s="6" t="n">
        <v>1202684</v>
      </c>
      <c r="M21" s="6" t="n">
        <v>337055</v>
      </c>
      <c r="N21" s="6" t="n">
        <v>914773</v>
      </c>
      <c r="P21" s="6" t="n">
        <v>203329</v>
      </c>
      <c r="Q21" s="6" t="n">
        <v>362500</v>
      </c>
    </row>
    <row r="22">
      <c r="A22" s="4" t="inlineStr">
        <is>
          <t>Accrued interest</t>
        </is>
      </c>
      <c r="E22" s="6" t="n">
        <v>14976</v>
      </c>
      <c r="F22" s="5" t="n">
        <v>25550</v>
      </c>
      <c r="H22" s="5" t="n">
        <v>25550</v>
      </c>
      <c r="M22" s="6" t="n">
        <v>2236</v>
      </c>
      <c r="N22" s="5" t="n">
        <v>10085</v>
      </c>
      <c r="P22" s="6" t="n">
        <v>2930</v>
      </c>
      <c r="Q22" s="6" t="n">
        <v>5408</v>
      </c>
    </row>
    <row r="23">
      <c r="A23" s="4" t="inlineStr">
        <is>
          <t>Convertible notes payable, net</t>
        </is>
      </c>
      <c r="F23" s="5" t="n">
        <v>1224031</v>
      </c>
      <c r="H23" s="5" t="n">
        <v>1224031</v>
      </c>
      <c r="N23" s="5" t="n">
        <v>924858</v>
      </c>
    </row>
    <row r="24">
      <c r="A24" s="4" t="inlineStr">
        <is>
          <t>Notes payable related party</t>
        </is>
      </c>
      <c r="F24" s="6" t="n">
        <v>49144</v>
      </c>
      <c r="H24" s="6" t="n">
        <v>49144</v>
      </c>
    </row>
    <row r="25">
      <c r="A25" s="4" t="inlineStr">
        <is>
          <t>Interest rate</t>
        </is>
      </c>
      <c r="E25" s="4" t="inlineStr">
        <is>
          <t>3.75%</t>
        </is>
      </c>
      <c r="F25" s="4" t="inlineStr">
        <is>
          <t>8.00%</t>
        </is>
      </c>
      <c r="H25" s="4" t="inlineStr">
        <is>
          <t>8.00%</t>
        </is>
      </c>
    </row>
    <row r="26">
      <c r="A26" s="4" t="inlineStr">
        <is>
          <t>Debt discount</t>
        </is>
      </c>
      <c r="F26" s="6" t="n">
        <v>0</v>
      </c>
      <c r="H26" s="6" t="n">
        <v>0</v>
      </c>
      <c r="N26" s="6" t="n">
        <v>0</v>
      </c>
    </row>
    <row r="27">
      <c r="A27" s="4" t="inlineStr">
        <is>
          <t>Term period</t>
        </is>
      </c>
      <c r="E27" s="4" t="inlineStr">
        <is>
          <t>30 years</t>
        </is>
      </c>
    </row>
    <row r="28">
      <c r="A28" s="4" t="inlineStr">
        <is>
          <t>Secured Convertible Promissory Note | Bucktown</t>
        </is>
      </c>
    </row>
    <row r="29">
      <c r="A29" s="4" t="inlineStr">
        <is>
          <t>Principal</t>
        </is>
      </c>
      <c r="F29" s="5" t="n">
        <v>3088000</v>
      </c>
      <c r="H29" s="5" t="n">
        <v>3088000</v>
      </c>
    </row>
    <row r="30">
      <c r="A30" s="4" t="inlineStr">
        <is>
          <t>Convertible notes payable, net</t>
        </is>
      </c>
      <c r="F30" s="6" t="n">
        <v>2850000</v>
      </c>
      <c r="H30" s="6" t="n">
        <v>2850000</v>
      </c>
    </row>
    <row r="31">
      <c r="A31" s="4" t="inlineStr">
        <is>
          <t>Number of shares based on redemption value</t>
        </is>
      </c>
      <c r="F31" s="5" t="n">
        <v>23340000</v>
      </c>
      <c r="H31" s="5" t="n">
        <v>23340000</v>
      </c>
    </row>
    <row r="32">
      <c r="A32" s="4" t="inlineStr">
        <is>
          <t>Conversion price</t>
        </is>
      </c>
      <c r="F32" s="8" t="n">
        <v>0.3</v>
      </c>
      <c r="H32" s="8" t="n">
        <v>0.3</v>
      </c>
    </row>
    <row r="33">
      <c r="A33" s="4" t="inlineStr">
        <is>
          <t>Interest rate</t>
        </is>
      </c>
      <c r="F33" s="4" t="inlineStr">
        <is>
          <t>8.00%</t>
        </is>
      </c>
      <c r="H33" s="4" t="inlineStr">
        <is>
          <t>8.00%</t>
        </is>
      </c>
    </row>
    <row r="34">
      <c r="A34" s="4" t="inlineStr">
        <is>
          <t>Debt discount</t>
        </is>
      </c>
      <c r="F34" s="6" t="n">
        <v>-228000</v>
      </c>
      <c r="H34" s="6" t="n">
        <v>-228000</v>
      </c>
    </row>
    <row r="35">
      <c r="A35" s="4" t="inlineStr">
        <is>
          <t>Transaction expense amount</t>
        </is>
      </c>
      <c r="F35" s="5" t="n">
        <v>10000</v>
      </c>
      <c r="H35" s="6" t="n">
        <v>10000</v>
      </c>
    </row>
    <row r="36">
      <c r="A36" s="4" t="inlineStr">
        <is>
          <t>Maturity date</t>
        </is>
      </c>
      <c r="H36" s="4" t="inlineStr">
        <is>
          <t>Feb. 26,
		2022</t>
        </is>
      </c>
    </row>
    <row r="37">
      <c r="A37" s="4" t="inlineStr">
        <is>
          <t>Secured Convertible Promissory Note | Bucktown | Tranche One [Member]</t>
        </is>
      </c>
    </row>
    <row r="38">
      <c r="A38" s="4" t="inlineStr">
        <is>
          <t>Convertible notes payable, net</t>
        </is>
      </c>
      <c r="F38" s="5" t="n">
        <v>68000</v>
      </c>
      <c r="H38" s="6" t="n">
        <v>68000</v>
      </c>
    </row>
    <row r="39">
      <c r="A39" s="4" t="inlineStr">
        <is>
          <t>Transaction expense amount</t>
        </is>
      </c>
      <c r="F39" s="5" t="n">
        <v>928000</v>
      </c>
      <c r="H39" s="5" t="n">
        <v>928000</v>
      </c>
    </row>
    <row r="40">
      <c r="A40" s="4" t="inlineStr">
        <is>
          <t>Secured Convertible Promissory Note | Bucktown | Tranche Two [Member]</t>
        </is>
      </c>
    </row>
    <row r="41">
      <c r="A41" s="4" t="inlineStr">
        <is>
          <t>Convertible notes payable, net</t>
        </is>
      </c>
      <c r="F41" s="5" t="n">
        <v>160000</v>
      </c>
      <c r="H41" s="5" t="n">
        <v>160000</v>
      </c>
    </row>
    <row r="42">
      <c r="A42" s="4" t="inlineStr">
        <is>
          <t>Transaction expense amount</t>
        </is>
      </c>
      <c r="F42" s="5" t="n">
        <v>2160000</v>
      </c>
      <c r="H42" s="5" t="n">
        <v>2160000</v>
      </c>
    </row>
    <row r="43">
      <c r="A43" s="4" t="inlineStr">
        <is>
          <t>Secured Convertible Promissory Note | Bucktown | PowerUp Lending Group Ltd</t>
        </is>
      </c>
    </row>
    <row r="44">
      <c r="A44" s="4" t="inlineStr">
        <is>
          <t>Principal</t>
        </is>
      </c>
      <c r="L44" s="6" t="n">
        <v>615333</v>
      </c>
    </row>
    <row r="45">
      <c r="A45" s="4" t="inlineStr">
        <is>
          <t>Secured Convertible Promissory Note | Bucktown | Labrys Fund, L.P.</t>
        </is>
      </c>
    </row>
    <row r="46">
      <c r="A46" s="4" t="inlineStr">
        <is>
          <t>Principal</t>
        </is>
      </c>
      <c r="L46" s="6" t="n">
        <v>128858</v>
      </c>
    </row>
    <row r="47">
      <c r="A47" s="4" t="inlineStr">
        <is>
          <t>10% OID Convertible Promissory Note | Silverback</t>
        </is>
      </c>
    </row>
    <row r="48">
      <c r="A48" s="4" t="inlineStr">
        <is>
          <t>Principal</t>
        </is>
      </c>
      <c r="F48" s="5" t="n">
        <v>1337018</v>
      </c>
      <c r="H48" s="5" t="n">
        <v>1337018</v>
      </c>
    </row>
    <row r="49">
      <c r="A49" s="4" t="inlineStr">
        <is>
          <t>Accrued interest</t>
        </is>
      </c>
      <c r="F49" s="5" t="n">
        <v>23268</v>
      </c>
      <c r="H49" s="5" t="n">
        <v>23268</v>
      </c>
    </row>
    <row r="50">
      <c r="A50" s="4" t="inlineStr">
        <is>
          <t>Convertible notes payable, net</t>
        </is>
      </c>
      <c r="F50" s="6" t="n">
        <v>138800</v>
      </c>
      <c r="H50" s="6" t="n">
        <v>138800</v>
      </c>
      <c r="J50" s="6" t="n">
        <v>1442316</v>
      </c>
    </row>
    <row r="51">
      <c r="A51" s="4" t="inlineStr">
        <is>
          <t>Interest rate</t>
        </is>
      </c>
      <c r="F51" s="4" t="inlineStr">
        <is>
          <t>10.00%</t>
        </is>
      </c>
      <c r="H51" s="4" t="inlineStr">
        <is>
          <t>10.00%</t>
        </is>
      </c>
    </row>
    <row r="52">
      <c r="A52" s="4" t="inlineStr">
        <is>
          <t>Debt discount</t>
        </is>
      </c>
      <c r="F52" s="6" t="n">
        <v>-6945</v>
      </c>
      <c r="H52" s="6" t="n">
        <v>-6945</v>
      </c>
    </row>
    <row r="53">
      <c r="A53" s="4" t="inlineStr">
        <is>
          <t>Percentage of increase in outstanding note balances</t>
        </is>
      </c>
      <c r="B53" s="4" t="inlineStr">
        <is>
          <t>15.00%</t>
        </is>
      </c>
      <c r="C53" s="4" t="inlineStr">
        <is>
          <t>15.00%</t>
        </is>
      </c>
    </row>
    <row r="54">
      <c r="A54" s="4" t="inlineStr">
        <is>
          <t>Percentage of increase in conversion discount</t>
        </is>
      </c>
      <c r="B54" s="4" t="inlineStr">
        <is>
          <t>5.00%</t>
        </is>
      </c>
      <c r="C54" s="4" t="inlineStr">
        <is>
          <t>60.00%</t>
        </is>
      </c>
    </row>
    <row r="55">
      <c r="A55" s="4" t="inlineStr">
        <is>
          <t>Percentage of default interest rate on outstanding note balances</t>
        </is>
      </c>
      <c r="B55" s="4" t="inlineStr">
        <is>
          <t>22.00%</t>
        </is>
      </c>
      <c r="C55" s="4" t="inlineStr">
        <is>
          <t>22.00%</t>
        </is>
      </c>
    </row>
    <row r="56">
      <c r="A56" s="4" t="inlineStr">
        <is>
          <t>Self-Amortization Promissory Note | EMA Financial LLC</t>
        </is>
      </c>
    </row>
    <row r="57">
      <c r="A57" s="4" t="inlineStr">
        <is>
          <t>Convertible notes payable, net</t>
        </is>
      </c>
      <c r="O57" s="6" t="n">
        <v>221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DERIVATIVE LIABILITY (Details) - USD ($)</t>
        </is>
      </c>
      <c r="B1" s="2" t="inlineStr">
        <is>
          <t>Sep. 30, 2021</t>
        </is>
      </c>
      <c r="C1" s="2" t="inlineStr">
        <is>
          <t>Dec. 31, 2020</t>
        </is>
      </c>
    </row>
    <row r="2">
      <c r="A2" s="4" t="inlineStr">
        <is>
          <t>Derivative instruments</t>
        </is>
      </c>
      <c r="B2" s="6" t="n">
        <v>1501384</v>
      </c>
      <c r="C2" s="6" t="n">
        <v>1101436</v>
      </c>
    </row>
    <row r="3">
      <c r="A3" s="4" t="inlineStr">
        <is>
          <t>Total</t>
        </is>
      </c>
      <c r="B3" s="5" t="n">
        <v>1501384</v>
      </c>
      <c r="C3" s="5" t="n">
        <v>1101436</v>
      </c>
    </row>
    <row r="4">
      <c r="A4" s="4" t="inlineStr">
        <is>
          <t>Level 1</t>
        </is>
      </c>
    </row>
    <row r="5">
      <c r="A5" s="4" t="inlineStr">
        <is>
          <t>Derivative instruments</t>
        </is>
      </c>
      <c r="B5" s="5" t="n">
        <v>0</v>
      </c>
      <c r="C5" s="5" t="n">
        <v>0</v>
      </c>
    </row>
    <row r="6">
      <c r="A6" s="4" t="inlineStr">
        <is>
          <t>Total</t>
        </is>
      </c>
      <c r="B6" s="5" t="n">
        <v>0</v>
      </c>
      <c r="C6" s="5" t="n">
        <v>0</v>
      </c>
    </row>
    <row r="7">
      <c r="A7" s="4" t="inlineStr">
        <is>
          <t>Level 2</t>
        </is>
      </c>
    </row>
    <row r="8">
      <c r="A8" s="4" t="inlineStr">
        <is>
          <t>Derivative instruments</t>
        </is>
      </c>
      <c r="B8" s="5" t="n">
        <v>0</v>
      </c>
      <c r="C8" s="5" t="n">
        <v>0</v>
      </c>
    </row>
    <row r="9">
      <c r="A9" s="4" t="inlineStr">
        <is>
          <t>Total</t>
        </is>
      </c>
      <c r="B9" s="5" t="n">
        <v>0</v>
      </c>
      <c r="C9" s="5" t="n">
        <v>0</v>
      </c>
    </row>
    <row r="10">
      <c r="A10" s="4" t="inlineStr">
        <is>
          <t>Level 3</t>
        </is>
      </c>
    </row>
    <row r="11">
      <c r="A11" s="4" t="inlineStr">
        <is>
          <t>Derivative instruments</t>
        </is>
      </c>
      <c r="B11" s="5" t="n">
        <v>1501384</v>
      </c>
      <c r="C11" s="5" t="n">
        <v>1101436</v>
      </c>
    </row>
    <row r="12">
      <c r="A12" s="4" t="inlineStr">
        <is>
          <t>Total</t>
        </is>
      </c>
      <c r="B12" s="6" t="n">
        <v>1501384</v>
      </c>
      <c r="C12" s="6" t="n">
        <v>11014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DERIVATIVE LIABILITY (Details Narrative) - USD ($)</t>
        </is>
      </c>
      <c r="B1" s="2" t="inlineStr">
        <is>
          <t>9 Months Ended</t>
        </is>
      </c>
    </row>
    <row r="2">
      <c r="B2" s="2" t="inlineStr">
        <is>
          <t>Sep. 30, 2021</t>
        </is>
      </c>
      <c r="C2" s="2" t="inlineStr">
        <is>
          <t>Sep. 30, 2020</t>
        </is>
      </c>
      <c r="D2" s="2" t="inlineStr">
        <is>
          <t>Dec. 31, 2020</t>
        </is>
      </c>
    </row>
    <row r="3">
      <c r="A3" s="3" t="inlineStr">
        <is>
          <t>DERIVATIVE LIABILITY</t>
        </is>
      </c>
    </row>
    <row r="4">
      <c r="A4" s="4" t="inlineStr">
        <is>
          <t>Change in fair value of derivative liability</t>
        </is>
      </c>
      <c r="B4" s="6" t="n">
        <v>-399948</v>
      </c>
      <c r="C4" s="6" t="n">
        <v>-28174</v>
      </c>
    </row>
    <row r="5">
      <c r="A5" s="4" t="inlineStr">
        <is>
          <t>Derivative instruments</t>
        </is>
      </c>
      <c r="B5" s="6" t="n">
        <v>1501384</v>
      </c>
      <c r="D5" s="6" t="n">
        <v>1101436</v>
      </c>
    </row>
    <row r="6">
      <c r="A6" s="4" t="inlineStr">
        <is>
          <t>Percentage of debt convertible maximum</t>
        </is>
      </c>
      <c r="B6" s="4" t="inlineStr">
        <is>
          <t>65.00%</t>
        </is>
      </c>
    </row>
    <row r="7">
      <c r="A7" s="4" t="inlineStr">
        <is>
          <t>Conversion feature</t>
        </is>
      </c>
      <c r="B7" s="8" t="n">
        <v>1.3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LATED PARTY TRANSACTIONS AND CERTAIN RELATIONSHIPS (Details Narrative)</t>
        </is>
      </c>
      <c r="B1" s="2" t="inlineStr">
        <is>
          <t>9 Months Ended</t>
        </is>
      </c>
    </row>
    <row r="2">
      <c r="B2" s="2" t="inlineStr">
        <is>
          <t>Sep. 30, 2021</t>
        </is>
      </c>
    </row>
    <row r="3">
      <c r="A3" s="3" t="inlineStr">
        <is>
          <t>RELATED PARTY TRANSACTIONS AND CERTAIN RELATIONSHIPS</t>
        </is>
      </c>
    </row>
    <row r="4">
      <c r="A4" s="4" t="inlineStr">
        <is>
          <t>Description of related party</t>
        </is>
      </c>
      <c r="B4" s="4" t="inlineStr">
        <is>
          <t>the Company engaged in the following reportable transactions with our directors, executive officers, holders of more than 5% of our voting securities, and affiliates or immediately family members of our directors, executive officers, and holders of more than 5% of our voting securitie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30" customWidth="1" min="2" max="2"/>
  </cols>
  <sheetData>
    <row r="1">
      <c r="A1" s="1" t="inlineStr">
        <is>
          <t>EQUITY (Details) - Warrant with St. George Investments LLC [Member]</t>
        </is>
      </c>
      <c r="B1" s="2" t="inlineStr">
        <is>
          <t>9 Months Ended</t>
        </is>
      </c>
    </row>
    <row r="2">
      <c r="B2" s="2" t="inlineStr">
        <is>
          <t>Sep. 30, 2021$ / sharesshares</t>
        </is>
      </c>
    </row>
    <row r="3">
      <c r="A3" s="4" t="inlineStr">
        <is>
          <t>Outstanding, beginning of period | shares</t>
        </is>
      </c>
      <c r="B3" s="5" t="n">
        <v>3451737</v>
      </c>
    </row>
    <row r="4">
      <c r="A4" s="4" t="inlineStr">
        <is>
          <t>Exercised | shares</t>
        </is>
      </c>
      <c r="B4" s="5" t="n">
        <v>-813758</v>
      </c>
    </row>
    <row r="5">
      <c r="A5" s="4" t="inlineStr">
        <is>
          <t>Forfeited | shares</t>
        </is>
      </c>
      <c r="B5" s="5" t="n">
        <v>219298</v>
      </c>
    </row>
    <row r="6">
      <c r="A6" s="4" t="inlineStr">
        <is>
          <t>Expired | shares</t>
        </is>
      </c>
      <c r="B6" s="5" t="n">
        <v>-324586</v>
      </c>
    </row>
    <row r="7">
      <c r="A7" s="4" t="inlineStr">
        <is>
          <t>Outstanding, end of period | shares</t>
        </is>
      </c>
      <c r="B7" s="5" t="n">
        <v>2094095</v>
      </c>
    </row>
    <row r="8">
      <c r="A8" s="4" t="inlineStr">
        <is>
          <t>Exercisable, end of period | shares</t>
        </is>
      </c>
      <c r="B8" s="5" t="n">
        <v>2094095</v>
      </c>
    </row>
    <row r="9">
      <c r="A9" s="4" t="inlineStr">
        <is>
          <t>Weighted Average Exercise Price, beginning of period | $ / shares</t>
        </is>
      </c>
      <c r="B9" s="9" t="n">
        <v>2.464</v>
      </c>
    </row>
    <row r="10">
      <c r="A10" s="4" t="inlineStr">
        <is>
          <t>Weighted Average Exercise Price, Issued | $ / shares</t>
        </is>
      </c>
      <c r="B10" s="5" t="n">
        <v>0</v>
      </c>
    </row>
    <row r="11">
      <c r="A11" s="4" t="inlineStr">
        <is>
          <t>Weighted Average Exercise Price, Exercised | $ / shares</t>
        </is>
      </c>
      <c r="B11" s="10" t="n">
        <v>0.109</v>
      </c>
    </row>
    <row r="12">
      <c r="A12" s="4" t="inlineStr">
        <is>
          <t>Weighted Average Exercise Price, Forfeited | $ / shares</t>
        </is>
      </c>
      <c r="B12" s="10" t="n">
        <v>0.121</v>
      </c>
    </row>
    <row r="13">
      <c r="A13" s="4" t="inlineStr">
        <is>
          <t>Weighted Average Exercise Price, Expired | $ / shares</t>
        </is>
      </c>
      <c r="B13" s="10" t="n">
        <v>7.46</v>
      </c>
    </row>
    <row r="14">
      <c r="A14" s="4" t="inlineStr">
        <is>
          <t>Weighted Average Exercise Price, end of period | $ / shares</t>
        </is>
      </c>
      <c r="B14" s="9" t="n">
        <v>2.65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9" customWidth="1" min="1" max="1"/>
    <col width="24" customWidth="1" min="2" max="2"/>
    <col width="14" customWidth="1" min="3" max="3"/>
  </cols>
  <sheetData>
    <row r="1">
      <c r="A1" s="1" t="inlineStr">
        <is>
          <t>EQUITY (Details 1) - $ / shares</t>
        </is>
      </c>
      <c r="B1" s="2" t="inlineStr">
        <is>
          <t>9 Months Ended</t>
        </is>
      </c>
    </row>
    <row r="2">
      <c r="B2" s="2" t="inlineStr">
        <is>
          <t>Sep. 30, 2021</t>
        </is>
      </c>
      <c r="C2" s="2" t="inlineStr">
        <is>
          <t>Dec. 31, 2020</t>
        </is>
      </c>
    </row>
    <row r="3">
      <c r="A3" s="4" t="inlineStr">
        <is>
          <t>Warrant with St. George Investments LLC [Member]</t>
        </is>
      </c>
    </row>
    <row r="4">
      <c r="A4" s="4" t="inlineStr">
        <is>
          <t>Outstanding, beginning of period</t>
        </is>
      </c>
      <c r="B4" s="5" t="n">
        <v>2094095</v>
      </c>
      <c r="C4" s="5" t="n">
        <v>3451737</v>
      </c>
    </row>
    <row r="5">
      <c r="A5" s="4" t="inlineStr">
        <is>
          <t>Weighted average remaining life</t>
        </is>
      </c>
      <c r="B5" s="4" t="inlineStr">
        <is>
          <t>9 months 21 days</t>
        </is>
      </c>
    </row>
    <row r="6">
      <c r="A6" s="4" t="inlineStr">
        <is>
          <t>Exercisable, end of period</t>
        </is>
      </c>
      <c r="B6" s="5" t="n">
        <v>2094095</v>
      </c>
    </row>
    <row r="7">
      <c r="A7" s="4" t="inlineStr">
        <is>
          <t>Weighted average exercise price exercisable</t>
        </is>
      </c>
      <c r="B7" s="9" t="n">
        <v>2.655</v>
      </c>
    </row>
    <row r="8">
      <c r="A8" s="4" t="inlineStr">
        <is>
          <t>Warrant 1</t>
        </is>
      </c>
    </row>
    <row r="9">
      <c r="A9" s="4" t="inlineStr">
        <is>
          <t>Outstanding, beginning of period</t>
        </is>
      </c>
      <c r="B9" s="5" t="n">
        <v>366667</v>
      </c>
    </row>
    <row r="10">
      <c r="A10" s="4" t="inlineStr">
        <is>
          <t>Weighted average remaining life</t>
        </is>
      </c>
      <c r="B10" s="4" t="inlineStr">
        <is>
          <t>4 years 3 months 7 days</t>
        </is>
      </c>
    </row>
    <row r="11">
      <c r="A11" s="4" t="inlineStr">
        <is>
          <t>Exercisable, end of period</t>
        </is>
      </c>
      <c r="B11" s="5" t="n">
        <v>366667</v>
      </c>
    </row>
    <row r="12">
      <c r="A12" s="4" t="inlineStr">
        <is>
          <t>Weighted average exercise price exercisable</t>
        </is>
      </c>
      <c r="B12" s="9" t="n">
        <v>1.5</v>
      </c>
    </row>
    <row r="13">
      <c r="A13" s="4" t="inlineStr">
        <is>
          <t>Warrant 2</t>
        </is>
      </c>
    </row>
    <row r="14">
      <c r="A14" s="4" t="inlineStr">
        <is>
          <t>Outstanding, beginning of period</t>
        </is>
      </c>
      <c r="B14" s="5" t="n">
        <v>320000</v>
      </c>
    </row>
    <row r="15">
      <c r="A15" s="4" t="inlineStr">
        <is>
          <t>Weighted average remaining life</t>
        </is>
      </c>
      <c r="B15" s="4" t="inlineStr">
        <is>
          <t>3 years 1 month 6 days</t>
        </is>
      </c>
    </row>
    <row r="16">
      <c r="A16" s="4" t="inlineStr">
        <is>
          <t>Exercisable, end of period</t>
        </is>
      </c>
      <c r="B16" s="5" t="n">
        <v>320000</v>
      </c>
    </row>
    <row r="17">
      <c r="A17" s="4" t="inlineStr">
        <is>
          <t>Weighted average exercise price exercisable</t>
        </is>
      </c>
      <c r="B17" s="9" t="n">
        <v>1.8</v>
      </c>
    </row>
    <row r="18">
      <c r="A18" s="4" t="inlineStr">
        <is>
          <t>Warrant 3</t>
        </is>
      </c>
    </row>
    <row r="19">
      <c r="A19" s="4" t="inlineStr">
        <is>
          <t>Outstanding, beginning of period</t>
        </is>
      </c>
      <c r="B19" s="5" t="n">
        <v>1407428</v>
      </c>
    </row>
    <row r="20">
      <c r="A20" s="4" t="inlineStr">
        <is>
          <t>Weighted average remaining life</t>
        </is>
      </c>
      <c r="B20" s="4" t="inlineStr">
        <is>
          <t>29 days</t>
        </is>
      </c>
    </row>
    <row r="21">
      <c r="A21" s="4" t="inlineStr">
        <is>
          <t>Exercisable, end of period</t>
        </is>
      </c>
      <c r="B21" s="5" t="n">
        <v>1407428</v>
      </c>
    </row>
    <row r="22">
      <c r="A22" s="4" t="inlineStr">
        <is>
          <t>Weighted average exercise price exercisable</t>
        </is>
      </c>
      <c r="B22" s="9" t="n">
        <v>3.1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9" customWidth="1" min="1" max="1"/>
    <col width="15" customWidth="1" min="2" max="2"/>
  </cols>
  <sheetData>
    <row r="1">
      <c r="A1" s="1" t="inlineStr">
        <is>
          <t>EQUITY (Details 2)</t>
        </is>
      </c>
      <c r="B1" s="2" t="inlineStr">
        <is>
          <t>6 Months Ended</t>
        </is>
      </c>
    </row>
    <row r="2">
      <c r="B2" s="2" t="inlineStr">
        <is>
          <t>Jun. 30, 2021</t>
        </is>
      </c>
    </row>
    <row r="3">
      <c r="A3" s="4" t="inlineStr">
        <is>
          <t>Warrant with St. George Investments LLC [Member]</t>
        </is>
      </c>
    </row>
    <row r="4">
      <c r="A4" s="4" t="inlineStr">
        <is>
          <t>Dividend yield</t>
        </is>
      </c>
      <c r="B4" s="4" t="inlineStr">
        <is>
          <t>0.00%</t>
        </is>
      </c>
    </row>
    <row r="5">
      <c r="A5" s="4" t="inlineStr">
        <is>
          <t>Warrants | Minimum</t>
        </is>
      </c>
    </row>
    <row r="6">
      <c r="A6" s="4" t="inlineStr">
        <is>
          <t>Expected life</t>
        </is>
      </c>
      <c r="B6" s="4" t="inlineStr">
        <is>
          <t>1 year</t>
        </is>
      </c>
    </row>
    <row r="7">
      <c r="A7" s="4" t="inlineStr">
        <is>
          <t>Expected volatility</t>
        </is>
      </c>
      <c r="B7" s="4" t="inlineStr">
        <is>
          <t>70.00%</t>
        </is>
      </c>
    </row>
    <row r="8">
      <c r="A8" s="4" t="inlineStr">
        <is>
          <t>Risk free interest rate</t>
        </is>
      </c>
      <c r="B8" s="4" t="inlineStr">
        <is>
          <t>0.78%</t>
        </is>
      </c>
    </row>
    <row r="9">
      <c r="A9" s="4" t="inlineStr">
        <is>
          <t>Warrants | Maximum</t>
        </is>
      </c>
    </row>
    <row r="10">
      <c r="A10" s="4" t="inlineStr">
        <is>
          <t>Expected life</t>
        </is>
      </c>
      <c r="B10" s="4" t="inlineStr">
        <is>
          <t>5 years</t>
        </is>
      </c>
    </row>
    <row r="11">
      <c r="A11" s="4" t="inlineStr">
        <is>
          <t>Expected volatility</t>
        </is>
      </c>
      <c r="B11" s="4" t="inlineStr">
        <is>
          <t>200.00%</t>
        </is>
      </c>
    </row>
    <row r="12">
      <c r="A12" s="4" t="inlineStr">
        <is>
          <t>Risk free interest rate</t>
        </is>
      </c>
      <c r="B12" s="4" t="inlineStr">
        <is>
          <t>2.6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4395585</v>
      </c>
      <c r="C4" s="6" t="n">
        <v>-2965592</v>
      </c>
    </row>
    <row r="5">
      <c r="A5" s="3" t="inlineStr">
        <is>
          <t>Adjustments to reconcile net loss to net cash (used in) operating activities</t>
        </is>
      </c>
    </row>
    <row r="6">
      <c r="A6" s="4" t="inlineStr">
        <is>
          <t>Depreciation</t>
        </is>
      </c>
      <c r="B6" s="5" t="n">
        <v>21382</v>
      </c>
      <c r="C6" s="5" t="n">
        <v>27864</v>
      </c>
    </row>
    <row r="7">
      <c r="A7" s="4" t="inlineStr">
        <is>
          <t>Amortization of intangible assets</t>
        </is>
      </c>
      <c r="B7" s="5" t="n">
        <v>503787</v>
      </c>
      <c r="C7" s="5" t="n">
        <v>503787</v>
      </c>
    </row>
    <row r="8">
      <c r="A8" s="4" t="inlineStr">
        <is>
          <t>Stock based compensation</t>
        </is>
      </c>
      <c r="B8" s="5" t="n">
        <v>15475</v>
      </c>
      <c r="C8" s="5" t="n">
        <v>111586</v>
      </c>
    </row>
    <row r="9">
      <c r="A9" s="4" t="inlineStr">
        <is>
          <t>Common stock issued for services</t>
        </is>
      </c>
      <c r="B9" s="5" t="n">
        <v>0</v>
      </c>
      <c r="C9" s="5" t="n">
        <v>11801</v>
      </c>
    </row>
    <row r="10">
      <c r="A10" s="4" t="inlineStr">
        <is>
          <t>Non cash interest and amortization of debt discount</t>
        </is>
      </c>
      <c r="B10" s="5" t="n">
        <v>1368855</v>
      </c>
      <c r="C10" s="5" t="n">
        <v>793970</v>
      </c>
    </row>
    <row r="11">
      <c r="A11" s="4" t="inlineStr">
        <is>
          <t>Change in fair value of derivative liability</t>
        </is>
      </c>
      <c r="B11" s="5" t="n">
        <v>399948</v>
      </c>
      <c r="C11" s="5" t="n">
        <v>28174</v>
      </c>
    </row>
    <row r="12">
      <c r="A12" s="4" t="inlineStr">
        <is>
          <t>Loss on debt conversions</t>
        </is>
      </c>
      <c r="B12" s="5" t="n">
        <v>2564658</v>
      </c>
      <c r="C12" s="5" t="n">
        <v>396110</v>
      </c>
    </row>
    <row r="13">
      <c r="A13" s="4" t="inlineStr">
        <is>
          <t>Loss on debt settlement</t>
        </is>
      </c>
      <c r="B13" s="5" t="n">
        <v>-1045310</v>
      </c>
      <c r="C13" s="5" t="n">
        <v>0</v>
      </c>
    </row>
    <row r="14">
      <c r="A14" s="3" t="inlineStr">
        <is>
          <t>Changes in operating assets and liabilities:</t>
        </is>
      </c>
    </row>
    <row r="15">
      <c r="A15" s="4" t="inlineStr">
        <is>
          <t>Accounts receivable</t>
        </is>
      </c>
      <c r="B15" s="5" t="n">
        <v>903396</v>
      </c>
      <c r="C15" s="5" t="n">
        <v>-224986</v>
      </c>
    </row>
    <row r="16">
      <c r="A16" s="4" t="inlineStr">
        <is>
          <t>Inventory</t>
        </is>
      </c>
      <c r="B16" s="5" t="n">
        <v>-727874</v>
      </c>
      <c r="C16" s="5" t="n">
        <v>-74389</v>
      </c>
    </row>
    <row r="17">
      <c r="A17" s="4" t="inlineStr">
        <is>
          <t>Other assets</t>
        </is>
      </c>
      <c r="B17" s="5" t="n">
        <v>-161000</v>
      </c>
      <c r="C17" s="5" t="n">
        <v>0</v>
      </c>
    </row>
    <row r="18">
      <c r="A18" s="4" t="inlineStr">
        <is>
          <t>Right of use, net</t>
        </is>
      </c>
      <c r="B18" s="5" t="n">
        <v>5013</v>
      </c>
      <c r="C18" s="5" t="n">
        <v>9738</v>
      </c>
    </row>
    <row r="19">
      <c r="A19" s="4" t="inlineStr">
        <is>
          <t>Accounts payable</t>
        </is>
      </c>
      <c r="B19" s="5" t="n">
        <v>13411</v>
      </c>
      <c r="C19" s="5" t="n">
        <v>-79494</v>
      </c>
    </row>
    <row r="20">
      <c r="A20" s="4" t="inlineStr">
        <is>
          <t>Accrued expenses</t>
        </is>
      </c>
      <c r="B20" s="5" t="n">
        <v>-26775</v>
      </c>
      <c r="C20" s="5" t="n">
        <v>97766</v>
      </c>
    </row>
    <row r="21">
      <c r="A21" s="4" t="inlineStr">
        <is>
          <t>Change in deferred taxes</t>
        </is>
      </c>
      <c r="B21" s="5" t="n">
        <v>-88164</v>
      </c>
      <c r="C21" s="5" t="n">
        <v>-88163</v>
      </c>
    </row>
    <row r="22">
      <c r="A22" s="4" t="inlineStr">
        <is>
          <t>Change in federal and state taxes payable</t>
        </is>
      </c>
      <c r="B22" s="5" t="n">
        <v>409641</v>
      </c>
      <c r="C22" s="5" t="n">
        <v>0</v>
      </c>
    </row>
    <row r="23">
      <c r="A23" s="4" t="inlineStr">
        <is>
          <t>CASH (USED IN) OPERATING ACTIVITIES</t>
        </is>
      </c>
      <c r="B23" s="5" t="n">
        <v>-239142</v>
      </c>
      <c r="C23" s="5" t="n">
        <v>-1451828</v>
      </c>
    </row>
    <row r="24">
      <c r="A24" s="3" t="inlineStr">
        <is>
          <t>CASH FLOWS FROM FINANCING ACTIVITIES:</t>
        </is>
      </c>
    </row>
    <row r="25">
      <c r="A25" s="4" t="inlineStr">
        <is>
          <t>Repayment of convertible notes payable</t>
        </is>
      </c>
      <c r="B25" s="5" t="n">
        <v>-1307806</v>
      </c>
      <c r="C25" s="5" t="n">
        <v>-167846</v>
      </c>
    </row>
    <row r="26">
      <c r="A26" s="4" t="inlineStr">
        <is>
          <t>Proceeds from notes payable</t>
        </is>
      </c>
      <c r="B26" s="5" t="n">
        <v>2385455</v>
      </c>
      <c r="C26" s="5" t="n">
        <v>2213019</v>
      </c>
    </row>
    <row r="27">
      <c r="A27" s="4" t="inlineStr">
        <is>
          <t>Proceeds from the issuance of common stock</t>
        </is>
      </c>
      <c r="B27" s="5" t="n">
        <v>0</v>
      </c>
      <c r="C27" s="5" t="n">
        <v>485</v>
      </c>
    </row>
    <row r="28">
      <c r="A28" s="4" t="inlineStr">
        <is>
          <t>NET CASH PROVIDED BY FINANCING ACTIVITIES</t>
        </is>
      </c>
      <c r="B28" s="5" t="n">
        <v>1077649</v>
      </c>
      <c r="C28" s="5" t="n">
        <v>2045658</v>
      </c>
    </row>
    <row r="29">
      <c r="A29" s="4" t="inlineStr">
        <is>
          <t>NET INCREASE IN CASH AND CASH EQUIVALENTS</t>
        </is>
      </c>
      <c r="B29" s="5" t="n">
        <v>838507</v>
      </c>
      <c r="C29" s="5" t="n">
        <v>593830</v>
      </c>
    </row>
    <row r="30">
      <c r="A30" s="4" t="inlineStr">
        <is>
          <t>CASH AND CASH EQUIVALENTS, beginning of period</t>
        </is>
      </c>
      <c r="B30" s="5" t="n">
        <v>383144</v>
      </c>
      <c r="C30" s="5" t="n">
        <v>40834</v>
      </c>
    </row>
    <row r="31">
      <c r="A31" s="4" t="inlineStr">
        <is>
          <t>CASH AND CASH EQUIVALENTS, end of period</t>
        </is>
      </c>
      <c r="B31" s="5" t="n">
        <v>1221651</v>
      </c>
      <c r="C31" s="5" t="n">
        <v>634664</v>
      </c>
    </row>
    <row r="32">
      <c r="A32" s="3" t="inlineStr">
        <is>
          <t>Non-cash investing and financing activities:</t>
        </is>
      </c>
    </row>
    <row r="33">
      <c r="A33" s="4" t="inlineStr">
        <is>
          <t>Shares issued for convertible note and interest conversion</t>
        </is>
      </c>
      <c r="B33" s="5" t="n">
        <v>1958655</v>
      </c>
      <c r="C33" s="5" t="n">
        <v>1049506</v>
      </c>
    </row>
    <row r="34">
      <c r="A34" s="4" t="inlineStr">
        <is>
          <t>Shares issued for liability settlement</t>
        </is>
      </c>
      <c r="B34" s="5" t="n">
        <v>-1377190</v>
      </c>
      <c r="C34" s="5" t="n">
        <v>0</v>
      </c>
    </row>
    <row r="35">
      <c r="A35" s="4" t="inlineStr">
        <is>
          <t>Issuance of shares for issuance costs</t>
        </is>
      </c>
      <c r="B35" s="6" t="n">
        <v>0</v>
      </c>
      <c r="C35" s="6" t="n">
        <v>34902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61" customWidth="1" min="1" max="1"/>
    <col width="14" customWidth="1" min="2" max="2"/>
    <col width="13" customWidth="1" min="3" max="3"/>
    <col width="14" customWidth="1" min="4" max="4"/>
    <col width="14" customWidth="1" min="5" max="5"/>
    <col width="14" customWidth="1" min="6" max="6"/>
    <col width="14" customWidth="1" min="7" max="7"/>
    <col width="37" customWidth="1" min="8" max="8"/>
    <col width="14" customWidth="1" min="9" max="9"/>
    <col width="14" customWidth="1" min="10" max="10"/>
    <col width="14" customWidth="1" min="11" max="11"/>
  </cols>
  <sheetData>
    <row r="1">
      <c r="A1" s="1" t="inlineStr">
        <is>
          <t>EQUITY (Details Narrative) - USD ($)</t>
        </is>
      </c>
      <c r="B1" s="2" t="inlineStr">
        <is>
          <t>Jun. 10, 2021</t>
        </is>
      </c>
      <c r="C1" s="2" t="inlineStr">
        <is>
          <t>May 07, 2021</t>
        </is>
      </c>
      <c r="D1" s="2" t="inlineStr">
        <is>
          <t>Apr. 05, 2021</t>
        </is>
      </c>
      <c r="E1" s="2" t="inlineStr">
        <is>
          <t>Oct. 09, 2019</t>
        </is>
      </c>
      <c r="F1" s="2" t="inlineStr">
        <is>
          <t>Sep. 29, 2021</t>
        </is>
      </c>
      <c r="G1" s="2" t="inlineStr">
        <is>
          <t>Aug. 23, 2021</t>
        </is>
      </c>
      <c r="H1" s="2" t="inlineStr">
        <is>
          <t>Nov. 20, 2019</t>
        </is>
      </c>
      <c r="I1" s="2" t="inlineStr">
        <is>
          <t>Sep. 30, 2021</t>
        </is>
      </c>
      <c r="J1" s="2" t="inlineStr">
        <is>
          <t>Sep. 30, 2021</t>
        </is>
      </c>
      <c r="K1" s="2" t="inlineStr">
        <is>
          <t>Dec. 31, 2020</t>
        </is>
      </c>
    </row>
    <row r="2">
      <c r="A2" s="4" t="inlineStr">
        <is>
          <t>Authorized common stock decreased</t>
        </is>
      </c>
      <c r="E2" s="5" t="n">
        <v>120000000</v>
      </c>
      <c r="H2" s="5" t="n">
        <v>120000000</v>
      </c>
    </row>
    <row r="3">
      <c r="A3" s="4" t="inlineStr">
        <is>
          <t>Authorized common stock</t>
        </is>
      </c>
      <c r="E3" s="5" t="n">
        <v>6000000000</v>
      </c>
      <c r="H3" s="5" t="n">
        <v>130000000</v>
      </c>
      <c r="I3" s="5" t="n">
        <v>120000000</v>
      </c>
      <c r="J3" s="5" t="n">
        <v>120000000</v>
      </c>
      <c r="K3" s="5" t="n">
        <v>120000000</v>
      </c>
    </row>
    <row r="4">
      <c r="A4" s="4" t="inlineStr">
        <is>
          <t>Stock split ratio</t>
        </is>
      </c>
      <c r="E4" s="4" t="inlineStr">
        <is>
          <t>1 for 50,</t>
        </is>
      </c>
    </row>
    <row r="5">
      <c r="A5" s="4" t="inlineStr">
        <is>
          <t>Common stock, par value per share</t>
        </is>
      </c>
      <c r="H5" s="7" t="n">
        <v>0.0001</v>
      </c>
      <c r="I5" s="7" t="n">
        <v>0.0001</v>
      </c>
      <c r="J5" s="7" t="n">
        <v>0.0001</v>
      </c>
      <c r="K5" s="7" t="n">
        <v>0.0001</v>
      </c>
    </row>
    <row r="6">
      <c r="A6" s="4" t="inlineStr">
        <is>
          <t>Authorized preferred stock</t>
        </is>
      </c>
      <c r="H6" s="5" t="n">
        <v>10000000</v>
      </c>
      <c r="I6" s="5" t="n">
        <v>10000000</v>
      </c>
      <c r="J6" s="5" t="n">
        <v>10000000</v>
      </c>
      <c r="K6" s="5" t="n">
        <v>10000000</v>
      </c>
    </row>
    <row r="7">
      <c r="A7" s="4" t="inlineStr">
        <is>
          <t>Preferred stock, par value per share</t>
        </is>
      </c>
      <c r="H7" s="7" t="n">
        <v>0.0001</v>
      </c>
      <c r="I7" s="7" t="n">
        <v>0.0001</v>
      </c>
      <c r="J7" s="7" t="n">
        <v>0.0001</v>
      </c>
      <c r="K7" s="7" t="n">
        <v>0.0001</v>
      </c>
    </row>
    <row r="8">
      <c r="A8" s="4" t="inlineStr">
        <is>
          <t>Gain (loss) on debt settlement</t>
        </is>
      </c>
      <c r="J8" s="6" t="n">
        <v>571060</v>
      </c>
      <c r="K8" s="6" t="n">
        <v>2423000</v>
      </c>
    </row>
    <row r="9">
      <c r="A9" s="4" t="inlineStr">
        <is>
          <t>Reverse stock split</t>
        </is>
      </c>
      <c r="H9" s="4" t="inlineStr">
        <is>
          <t>The reverse stock split of 1 for 150</t>
        </is>
      </c>
    </row>
    <row r="10">
      <c r="A10" s="4" t="inlineStr">
        <is>
          <t>Debt and accrued interest</t>
        </is>
      </c>
      <c r="I10" s="6" t="n">
        <v>1958654</v>
      </c>
      <c r="J10" s="6" t="n">
        <v>1958654</v>
      </c>
    </row>
    <row r="11">
      <c r="A11" s="4" t="inlineStr">
        <is>
          <t>Debt and accrued interest converted into common stock</t>
        </is>
      </c>
      <c r="J11" s="5" t="n">
        <v>30443018</v>
      </c>
    </row>
    <row r="12">
      <c r="A12" s="4" t="inlineStr">
        <is>
          <t>Conversion price per share</t>
        </is>
      </c>
      <c r="I12" s="9" t="n">
        <v>0.06900000000000001</v>
      </c>
      <c r="J12" s="9" t="n">
        <v>0.06900000000000001</v>
      </c>
    </row>
    <row r="13">
      <c r="A13" s="4" t="inlineStr">
        <is>
          <t>Loss of debt of conversion</t>
        </is>
      </c>
      <c r="J13" s="6" t="n">
        <v>2564658</v>
      </c>
    </row>
    <row r="14">
      <c r="A14" s="4" t="inlineStr">
        <is>
          <t>Shares issued for settlement of liability</t>
        </is>
      </c>
      <c r="I14" s="5" t="n">
        <v>14250000</v>
      </c>
      <c r="J14" s="5" t="n">
        <v>14250000</v>
      </c>
    </row>
    <row r="15">
      <c r="A15" s="4" t="inlineStr">
        <is>
          <t>Settlement of liability decreased</t>
        </is>
      </c>
      <c r="I15" s="6" t="n">
        <v>765000</v>
      </c>
      <c r="J15" s="6" t="n">
        <v>2422500</v>
      </c>
    </row>
    <row r="16">
      <c r="A16" s="4" t="inlineStr">
        <is>
          <t>Warrant Settlement Agreement [Member]</t>
        </is>
      </c>
    </row>
    <row r="17">
      <c r="A17" s="4" t="inlineStr">
        <is>
          <t>Common stock, par value per share</t>
        </is>
      </c>
      <c r="H17" s="7" t="n">
        <v>0.0001</v>
      </c>
      <c r="I17" s="8" t="n">
        <v>0.17</v>
      </c>
      <c r="J17" s="8" t="n">
        <v>0.17</v>
      </c>
      <c r="K17" s="7" t="n">
        <v>0.0001</v>
      </c>
    </row>
    <row r="18">
      <c r="A18" s="4" t="inlineStr">
        <is>
          <t>Gain (loss) on debt settlement</t>
        </is>
      </c>
      <c r="J18" s="6" t="n">
        <v>571060</v>
      </c>
      <c r="K18" s="6" t="n">
        <v>2423000</v>
      </c>
    </row>
    <row r="19">
      <c r="A19" s="4" t="inlineStr">
        <is>
          <t>Common stock shares issued</t>
        </is>
      </c>
      <c r="C19" s="5" t="n">
        <v>2300000</v>
      </c>
    </row>
    <row r="20">
      <c r="A20" s="4" t="inlineStr">
        <is>
          <t>Warrant to purchase of common stock shares</t>
        </is>
      </c>
      <c r="D20" s="5" t="n">
        <v>11750000</v>
      </c>
    </row>
    <row r="21">
      <c r="A21" s="4" t="inlineStr">
        <is>
          <t>Loss on debt settlement</t>
        </is>
      </c>
      <c r="K21" s="6" t="n">
        <v>2423000</v>
      </c>
    </row>
    <row r="22">
      <c r="A22" s="4" t="inlineStr">
        <is>
          <t>Shares issued upon exercise of warrant</t>
        </is>
      </c>
      <c r="B22" s="5" t="n">
        <v>3750000</v>
      </c>
      <c r="C22" s="5" t="n">
        <v>3500000</v>
      </c>
      <c r="D22" s="5" t="n">
        <v>2500000</v>
      </c>
    </row>
    <row r="23">
      <c r="A23" s="4" t="inlineStr">
        <is>
          <t>Shares issued upon exercise of warrant to reduce obligations</t>
        </is>
      </c>
      <c r="B23" s="6" t="n">
        <v>391000</v>
      </c>
      <c r="C23" s="6" t="n">
        <v>595000</v>
      </c>
      <c r="D23" s="6" t="n">
        <v>425000</v>
      </c>
    </row>
    <row r="24">
      <c r="A24" s="4" t="inlineStr">
        <is>
          <t>Obligation reduced amount</t>
        </is>
      </c>
      <c r="B24" s="6" t="n">
        <v>637500</v>
      </c>
      <c r="C24" s="6" t="n">
        <v>595000</v>
      </c>
      <c r="D24" s="6" t="n">
        <v>425000</v>
      </c>
      <c r="F24" s="6" t="n">
        <v>374000</v>
      </c>
      <c r="G24" s="6" t="n">
        <v>391000</v>
      </c>
    </row>
    <row r="25">
      <c r="A25" s="4" t="inlineStr">
        <is>
          <t>Warrants issued upon exercise of warrants</t>
        </is>
      </c>
      <c r="B25" s="5" t="n">
        <v>3750000</v>
      </c>
      <c r="C25" s="5" t="n">
        <v>3500000</v>
      </c>
      <c r="D25" s="5" t="n">
        <v>2500000</v>
      </c>
      <c r="F25" s="5" t="n">
        <v>2200000</v>
      </c>
      <c r="G25" s="5" t="n">
        <v>23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s>
  <sheetData>
    <row r="1">
      <c r="A1" s="1" t="inlineStr">
        <is>
          <t>STOCK OPTIONS (Details) - Equity Option [Member] - $ / shares</t>
        </is>
      </c>
      <c r="B1" s="2" t="inlineStr">
        <is>
          <t>9 Months Ended</t>
        </is>
      </c>
      <c r="C1" s="2" t="inlineStr">
        <is>
          <t>12 Months Ended</t>
        </is>
      </c>
    </row>
    <row r="2">
      <c r="B2" s="2" t="inlineStr">
        <is>
          <t>Sep. 30, 2021</t>
        </is>
      </c>
      <c r="C2" s="2" t="inlineStr">
        <is>
          <t>Dec. 31, 2020</t>
        </is>
      </c>
      <c r="D2" s="2" t="inlineStr">
        <is>
          <t>Dec. 31, 2019</t>
        </is>
      </c>
    </row>
    <row r="3">
      <c r="A3" s="4" t="inlineStr">
        <is>
          <t>Outstanding, beginning of period</t>
        </is>
      </c>
      <c r="B3" s="5" t="n">
        <v>506667</v>
      </c>
      <c r="C3" s="5" t="n">
        <v>550000</v>
      </c>
      <c r="D3" s="5" t="n">
        <v>666667</v>
      </c>
    </row>
    <row r="4">
      <c r="A4" s="4" t="inlineStr">
        <is>
          <t>Granted</t>
        </is>
      </c>
      <c r="B4" s="5" t="n">
        <v>500000</v>
      </c>
      <c r="D4" s="5" t="n">
        <v>23333</v>
      </c>
    </row>
    <row r="5">
      <c r="A5" s="4" t="inlineStr">
        <is>
          <t>Exercised</t>
        </is>
      </c>
      <c r="D5" s="5" t="n">
        <v>-26111</v>
      </c>
    </row>
    <row r="6">
      <c r="A6" s="4" t="inlineStr">
        <is>
          <t>Forfeited</t>
        </is>
      </c>
      <c r="B6" s="5" t="n">
        <v>-266667</v>
      </c>
      <c r="C6" s="5" t="n">
        <v>-43333</v>
      </c>
      <c r="D6" s="5" t="n">
        <v>-113889</v>
      </c>
    </row>
    <row r="7">
      <c r="A7" s="4" t="inlineStr">
        <is>
          <t>Outstanding, end of period</t>
        </is>
      </c>
      <c r="B7" s="5" t="n">
        <v>740000</v>
      </c>
      <c r="C7" s="5" t="n">
        <v>506667</v>
      </c>
      <c r="D7" s="5" t="n">
        <v>550000</v>
      </c>
    </row>
    <row r="8">
      <c r="A8" s="4" t="inlineStr">
        <is>
          <t>Weighted Average Exercise Price, beginning of period</t>
        </is>
      </c>
      <c r="B8" s="9" t="n">
        <v>1.496</v>
      </c>
      <c r="C8" s="9" t="n">
        <v>1.491</v>
      </c>
      <c r="D8" s="9" t="n">
        <v>1.41</v>
      </c>
    </row>
    <row r="9">
      <c r="A9" s="4" t="inlineStr">
        <is>
          <t>Weighted Average Exercise Price, Granted</t>
        </is>
      </c>
      <c r="B9" s="10" t="n">
        <v>0.12</v>
      </c>
      <c r="D9" s="10" t="n">
        <v>1.457</v>
      </c>
    </row>
    <row r="10">
      <c r="A10" s="4" t="inlineStr">
        <is>
          <t>Weighted Average Exercise Price, Exercised</t>
        </is>
      </c>
      <c r="D10" s="10" t="n">
        <v>-0.9</v>
      </c>
    </row>
    <row r="11">
      <c r="A11" s="4" t="inlineStr">
        <is>
          <t>Weighted Average Exercise Price, Forfeited</t>
        </is>
      </c>
      <c r="B11" s="10" t="n">
        <v>-1.47</v>
      </c>
      <c r="C11" s="10" t="n">
        <v>-1.431</v>
      </c>
      <c r="D11" s="10" t="n">
        <v>-1.146</v>
      </c>
    </row>
    <row r="12">
      <c r="A12" s="4" t="inlineStr">
        <is>
          <t>Weighted Average Exercise Price, end of period</t>
        </is>
      </c>
      <c r="B12" s="9" t="n">
        <v>0.576</v>
      </c>
      <c r="C12" s="9" t="n">
        <v>1.496</v>
      </c>
      <c r="D12" s="9" t="n">
        <v>1.491</v>
      </c>
    </row>
    <row r="13">
      <c r="A13" s="4" t="inlineStr">
        <is>
          <t>Stock option Outstanding, beginning of period</t>
        </is>
      </c>
      <c r="B13" s="5" t="n">
        <v>758000</v>
      </c>
      <c r="C13" s="5" t="n">
        <v>820000</v>
      </c>
      <c r="D13" s="5" t="n">
        <v>940000</v>
      </c>
    </row>
    <row r="14">
      <c r="A14" s="4" t="inlineStr">
        <is>
          <t>Stock option Granted</t>
        </is>
      </c>
      <c r="B14" s="5" t="n">
        <v>60000</v>
      </c>
      <c r="D14" s="5" t="n">
        <v>34000</v>
      </c>
    </row>
    <row r="15">
      <c r="A15" s="4" t="inlineStr">
        <is>
          <t>Stock option Exercised</t>
        </is>
      </c>
      <c r="D15" s="5" t="n">
        <v>-23500</v>
      </c>
    </row>
    <row r="16">
      <c r="A16" s="4" t="inlineStr">
        <is>
          <t>Stock option Forfetures</t>
        </is>
      </c>
      <c r="B16" s="5" t="n">
        <v>-392000</v>
      </c>
      <c r="C16" s="5" t="n">
        <v>-62000</v>
      </c>
      <c r="D16" s="5" t="n">
        <v>-130500</v>
      </c>
    </row>
    <row r="17">
      <c r="A17" s="4" t="inlineStr">
        <is>
          <t>Stock option Outstanding, ending</t>
        </is>
      </c>
      <c r="B17" s="5" t="n">
        <v>426000</v>
      </c>
      <c r="C17" s="5" t="n">
        <v>758000</v>
      </c>
      <c r="D17" s="5" t="n">
        <v>820000</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7" customWidth="1" min="1" max="1"/>
    <col width="30" customWidth="1" min="2" max="2"/>
  </cols>
  <sheetData>
    <row r="1">
      <c r="A1" s="1" t="inlineStr">
        <is>
          <t>STOCK OPTIONS (Details 1)</t>
        </is>
      </c>
      <c r="B1" s="2" t="inlineStr">
        <is>
          <t>9 Months Ended</t>
        </is>
      </c>
    </row>
    <row r="2">
      <c r="B2" s="2" t="inlineStr">
        <is>
          <t>Sep. 30, 2021$ / sharesshares</t>
        </is>
      </c>
    </row>
    <row r="3">
      <c r="A3" s="4" t="inlineStr">
        <is>
          <t>Stock Options</t>
        </is>
      </c>
    </row>
    <row r="4">
      <c r="A4" s="4" t="inlineStr">
        <is>
          <t>Outstanding, beginning of period | shares</t>
        </is>
      </c>
      <c r="B4" s="5" t="n">
        <v>740000</v>
      </c>
    </row>
    <row r="5">
      <c r="A5" s="4" t="inlineStr">
        <is>
          <t>Weighted average remaining life in years</t>
        </is>
      </c>
      <c r="B5" s="4" t="inlineStr">
        <is>
          <t>3 years 8 months 1 day</t>
        </is>
      </c>
    </row>
    <row r="6">
      <c r="A6" s="4" t="inlineStr">
        <is>
          <t>Weighted average exercise price | $ / shares</t>
        </is>
      </c>
      <c r="B6" s="9" t="n">
        <v>0.576</v>
      </c>
    </row>
    <row r="7">
      <c r="A7" s="4" t="inlineStr">
        <is>
          <t>Exerciseable | shares</t>
        </is>
      </c>
      <c r="B7" s="5" t="n">
        <v>480000</v>
      </c>
    </row>
    <row r="8">
      <c r="A8" s="4" t="inlineStr">
        <is>
          <t>Weighted average exercise price exercisable | $ / shares</t>
        </is>
      </c>
      <c r="B8" s="8" t="n">
        <v>1.15</v>
      </c>
    </row>
    <row r="9">
      <c r="A9" s="4" t="inlineStr">
        <is>
          <t>Exercise Price Range 1</t>
        </is>
      </c>
    </row>
    <row r="10">
      <c r="A10" s="4" t="inlineStr">
        <is>
          <t>Outstanding, beginning of period | shares</t>
        </is>
      </c>
      <c r="B10" s="5" t="n">
        <v>500000</v>
      </c>
    </row>
    <row r="11">
      <c r="A11" s="4" t="inlineStr">
        <is>
          <t>Weighted average remaining life in years</t>
        </is>
      </c>
      <c r="B11" s="4" t="inlineStr">
        <is>
          <t>4 years 6 months</t>
        </is>
      </c>
    </row>
    <row r="12">
      <c r="A12" s="4" t="inlineStr">
        <is>
          <t>Weighted average exercise price | $ / shares</t>
        </is>
      </c>
      <c r="B12" s="8" t="n">
        <v>0.12</v>
      </c>
    </row>
    <row r="13">
      <c r="A13" s="4" t="inlineStr">
        <is>
          <t>Exerciseable | shares</t>
        </is>
      </c>
      <c r="B13" s="5" t="n">
        <v>125000</v>
      </c>
    </row>
    <row r="14">
      <c r="A14" s="4" t="inlineStr">
        <is>
          <t>Weighted average exercise price exercisable | $ / shares</t>
        </is>
      </c>
      <c r="B14" s="8" t="n">
        <v>0.12</v>
      </c>
    </row>
    <row r="15">
      <c r="A15" s="4" t="inlineStr">
        <is>
          <t>Exercise Price Range 2</t>
        </is>
      </c>
    </row>
    <row r="16">
      <c r="A16" s="4" t="inlineStr">
        <is>
          <t>Outstanding, beginning of period | shares</t>
        </is>
      </c>
      <c r="B16" s="5" t="n">
        <v>66667</v>
      </c>
    </row>
    <row r="17">
      <c r="A17" s="4" t="inlineStr">
        <is>
          <t>Weighted average remaining life in years</t>
        </is>
      </c>
      <c r="B17" s="4" t="inlineStr">
        <is>
          <t>1 year 6 months</t>
        </is>
      </c>
    </row>
    <row r="18">
      <c r="A18" s="4" t="inlineStr">
        <is>
          <t>Weighted average exercise price | $ / shares</t>
        </is>
      </c>
      <c r="B18" s="8" t="n">
        <v>1.05</v>
      </c>
    </row>
    <row r="19">
      <c r="A19" s="4" t="inlineStr">
        <is>
          <t>Exerciseable | shares</t>
        </is>
      </c>
      <c r="B19" s="5" t="n">
        <v>66667</v>
      </c>
    </row>
    <row r="20">
      <c r="A20" s="4" t="inlineStr">
        <is>
          <t>Weighted average exercise price exercisable | $ / shares</t>
        </is>
      </c>
      <c r="B20" s="8" t="n">
        <v>1.05</v>
      </c>
    </row>
    <row r="21">
      <c r="A21" s="4" t="inlineStr">
        <is>
          <t>Exercise Price Range 3</t>
        </is>
      </c>
    </row>
    <row r="22">
      <c r="A22" s="4" t="inlineStr">
        <is>
          <t>Outstanding, beginning of period | shares</t>
        </is>
      </c>
      <c r="B22" s="5" t="n">
        <v>53333</v>
      </c>
    </row>
    <row r="23">
      <c r="A23" s="4" t="inlineStr">
        <is>
          <t>Weighted average remaining life in years</t>
        </is>
      </c>
      <c r="B23" s="4" t="inlineStr">
        <is>
          <t>1 year 3 months</t>
        </is>
      </c>
    </row>
    <row r="24">
      <c r="A24" s="4" t="inlineStr">
        <is>
          <t>Weighted average exercise price | $ / shares</t>
        </is>
      </c>
      <c r="B24" s="8" t="n">
        <v>1.5</v>
      </c>
    </row>
    <row r="25">
      <c r="A25" s="4" t="inlineStr">
        <is>
          <t>Exerciseable | shares</t>
        </is>
      </c>
      <c r="B25" s="5" t="n">
        <v>178333</v>
      </c>
    </row>
    <row r="26">
      <c r="A26" s="4" t="inlineStr">
        <is>
          <t>Weighted average exercise price exercisable | $ / shares</t>
        </is>
      </c>
      <c r="B26" s="8" t="n">
        <v>1.5</v>
      </c>
    </row>
    <row r="27">
      <c r="A27" s="4" t="inlineStr">
        <is>
          <t>Exercise Price Range 4</t>
        </is>
      </c>
    </row>
    <row r="28">
      <c r="A28" s="4" t="inlineStr">
        <is>
          <t>Outstanding, beginning of period | shares</t>
        </is>
      </c>
      <c r="B28" s="5" t="n">
        <v>120000</v>
      </c>
    </row>
    <row r="29">
      <c r="A29" s="4" t="inlineStr">
        <is>
          <t>Weighted average remaining life in years</t>
        </is>
      </c>
      <c r="B29" s="4" t="inlineStr">
        <is>
          <t>2 years 6 months</t>
        </is>
      </c>
    </row>
    <row r="30">
      <c r="A30" s="4" t="inlineStr">
        <is>
          <t>Weighted average exercise price | $ / shares</t>
        </is>
      </c>
      <c r="B30" s="8" t="n">
        <v>1.8</v>
      </c>
    </row>
    <row r="31">
      <c r="A31" s="4" t="inlineStr">
        <is>
          <t>Exerciseable | shares</t>
        </is>
      </c>
      <c r="B31" s="5" t="n">
        <v>110000</v>
      </c>
    </row>
    <row r="32">
      <c r="A32" s="4" t="inlineStr">
        <is>
          <t>Weighted average exercise price exercisable | $ / shares</t>
        </is>
      </c>
      <c r="B32" s="8" t="n">
        <v>1.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15" customWidth="1" min="2" max="2"/>
  </cols>
  <sheetData>
    <row r="1">
      <c r="A1" s="1" t="inlineStr">
        <is>
          <t>STOCK OPTIONS (Details 2) - Stock Options</t>
        </is>
      </c>
      <c r="B1" s="2" t="inlineStr">
        <is>
          <t>9 Months Ended</t>
        </is>
      </c>
    </row>
    <row r="2">
      <c r="B2" s="2" t="inlineStr">
        <is>
          <t>Sep. 30, 2021</t>
        </is>
      </c>
    </row>
    <row r="3">
      <c r="A3" s="4" t="inlineStr">
        <is>
          <t>Dividend yield</t>
        </is>
      </c>
      <c r="B3" s="4" t="inlineStr">
        <is>
          <t>0.00%</t>
        </is>
      </c>
    </row>
    <row r="4">
      <c r="A4" s="4" t="inlineStr">
        <is>
          <t>Expected life</t>
        </is>
      </c>
      <c r="B4" s="4" t="inlineStr">
        <is>
          <t>3 years</t>
        </is>
      </c>
    </row>
    <row r="5">
      <c r="A5" s="4" t="inlineStr">
        <is>
          <t>Expected volatility</t>
        </is>
      </c>
      <c r="B5" s="4" t="inlineStr">
        <is>
          <t>120.00%</t>
        </is>
      </c>
    </row>
    <row r="6">
      <c r="A6" s="4" t="inlineStr">
        <is>
          <t>Risk free interest rate</t>
        </is>
      </c>
      <c r="B6" s="4" t="inlineStr">
        <is>
          <t>0.37%</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7" customWidth="1" min="1" max="1"/>
    <col width="14" customWidth="1" min="2" max="2"/>
    <col width="14" customWidth="1" min="3" max="3"/>
    <col width="23" customWidth="1" min="4" max="4"/>
    <col width="14" customWidth="1" min="5" max="5"/>
    <col width="14" customWidth="1" min="6" max="6"/>
  </cols>
  <sheetData>
    <row r="1">
      <c r="A1" s="1" t="inlineStr">
        <is>
          <t>STOCK OPTIONS (Details Narrative) - USD ($)</t>
        </is>
      </c>
      <c r="B1" s="2" t="inlineStr">
        <is>
          <t>Jan. 02, 2021</t>
        </is>
      </c>
      <c r="C1" s="2" t="inlineStr">
        <is>
          <t>Mar. 31, 2020</t>
        </is>
      </c>
      <c r="D1" s="2" t="inlineStr">
        <is>
          <t>Sep. 30, 2021</t>
        </is>
      </c>
      <c r="E1" s="2" t="inlineStr">
        <is>
          <t>Sep. 30, 2020</t>
        </is>
      </c>
      <c r="F1" s="2" t="inlineStr">
        <is>
          <t>Jan. 01, 2021</t>
        </is>
      </c>
    </row>
    <row r="2">
      <c r="A2" s="4" t="inlineStr">
        <is>
          <t>First Amended and Restated 2017 Stock Incentive Plan</t>
        </is>
      </c>
    </row>
    <row r="3">
      <c r="A3" s="4" t="inlineStr">
        <is>
          <t>Compensation expense related to Stock Incentive Plan</t>
        </is>
      </c>
      <c r="C3" s="6" t="n">
        <v>15475</v>
      </c>
      <c r="D3" s="6" t="n">
        <v>15475</v>
      </c>
      <c r="E3" s="6" t="n">
        <v>26879</v>
      </c>
    </row>
    <row r="4">
      <c r="A4" s="4" t="inlineStr">
        <is>
          <t>Shares available for issuance</t>
        </is>
      </c>
      <c r="D4" s="5" t="n">
        <v>1333333</v>
      </c>
    </row>
    <row r="5">
      <c r="A5" s="4" t="inlineStr">
        <is>
          <t>Outstanding unexercised stock option grants</t>
        </is>
      </c>
      <c r="D5" s="5" t="n">
        <v>740000</v>
      </c>
    </row>
    <row r="6">
      <c r="A6" s="4" t="inlineStr">
        <is>
          <t>Outstanding unexercised stock option grants, exercise price</t>
        </is>
      </c>
      <c r="D6" s="9" t="n">
        <v>0.576</v>
      </c>
    </row>
    <row r="7">
      <c r="A7" s="4" t="inlineStr">
        <is>
          <t>Options to purchase common stock</t>
        </is>
      </c>
      <c r="D7" s="5" t="n">
        <v>740000</v>
      </c>
    </row>
    <row r="8">
      <c r="A8" s="4" t="inlineStr">
        <is>
          <t>Options to purchase common stock, exercise price</t>
        </is>
      </c>
      <c r="D8" s="9" t="n">
        <v>0.576</v>
      </c>
    </row>
    <row r="9">
      <c r="A9" s="4" t="inlineStr">
        <is>
          <t>Total unrecognized costs related to employee granted stock options</t>
        </is>
      </c>
      <c r="D9" s="6" t="n">
        <v>16492</v>
      </c>
    </row>
    <row r="10">
      <c r="A10" s="4" t="inlineStr">
        <is>
          <t>Stock option grants common stock</t>
        </is>
      </c>
      <c r="D10" s="5" t="n">
        <v>740000</v>
      </c>
    </row>
    <row r="11">
      <c r="A11" s="4" t="inlineStr">
        <is>
          <t>2018 Stock Incentive Plan</t>
        </is>
      </c>
    </row>
    <row r="12">
      <c r="A12" s="4" t="inlineStr">
        <is>
          <t>Options to purchase common stock</t>
        </is>
      </c>
      <c r="D12" s="5" t="n">
        <v>740000</v>
      </c>
    </row>
    <row r="13">
      <c r="A13" s="4" t="inlineStr">
        <is>
          <t>Options to purchase common stock, exercise price</t>
        </is>
      </c>
      <c r="D13" s="9" t="n">
        <v>0.576</v>
      </c>
    </row>
    <row r="14">
      <c r="A14" s="4" t="inlineStr">
        <is>
          <t>Granted option to purchase common stock, exercise price</t>
        </is>
      </c>
      <c r="F14" s="8" t="n">
        <v>0.12</v>
      </c>
    </row>
    <row r="15">
      <c r="A15" s="4" t="inlineStr">
        <is>
          <t>Granted option to purchase common stock</t>
        </is>
      </c>
      <c r="F15" s="5" t="n">
        <v>500000</v>
      </c>
    </row>
    <row r="16">
      <c r="A16" s="4" t="inlineStr">
        <is>
          <t>Option vesting period</t>
        </is>
      </c>
      <c r="B16" s="4" t="inlineStr">
        <is>
          <t>5 years</t>
        </is>
      </c>
      <c r="D16" s="4" t="inlineStr">
        <is>
          <t>3 years 8 months 1 day</t>
        </is>
      </c>
    </row>
    <row r="17">
      <c r="A17" s="4" t="inlineStr">
        <is>
          <t>Forfeited stock option grants</t>
        </is>
      </c>
      <c r="D17" s="5" t="n">
        <v>266667</v>
      </c>
    </row>
    <row r="18">
      <c r="A18" s="4" t="inlineStr">
        <is>
          <t>Forfeited stock option grants, exercise price</t>
        </is>
      </c>
      <c r="D18" s="8" t="n">
        <v>1.4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s>
  <sheetData>
    <row r="1">
      <c r="A1" s="1" t="inlineStr">
        <is>
          <t>SEGMENT REPORTING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Total Segments</t>
        </is>
      </c>
    </row>
    <row r="4">
      <c r="A4" s="4" t="inlineStr">
        <is>
          <t>Revenue</t>
        </is>
      </c>
      <c r="B4" s="6" t="n">
        <v>1232000</v>
      </c>
      <c r="C4" s="6" t="n">
        <v>1416000</v>
      </c>
      <c r="D4" s="6" t="n">
        <v>5075000</v>
      </c>
      <c r="E4" s="6" t="n">
        <v>4928000</v>
      </c>
    </row>
    <row r="5">
      <c r="A5" s="4" t="inlineStr">
        <is>
          <t>Gross Margin</t>
        </is>
      </c>
      <c r="B5" s="5" t="n">
        <v>416000</v>
      </c>
      <c r="C5" s="5" t="n">
        <v>497000</v>
      </c>
      <c r="D5" s="5" t="n">
        <v>2391000</v>
      </c>
      <c r="E5" s="5" t="n">
        <v>1878000</v>
      </c>
    </row>
    <row r="6">
      <c r="A6" s="4" t="inlineStr">
        <is>
          <t>Operating Profit (Loss)</t>
        </is>
      </c>
      <c r="B6" s="5" t="n">
        <v>-509000</v>
      </c>
      <c r="C6" s="5" t="n">
        <v>-752000</v>
      </c>
      <c r="D6" s="5" t="n">
        <v>-683000</v>
      </c>
      <c r="E6" s="5" t="n">
        <v>-1863000</v>
      </c>
    </row>
    <row r="7">
      <c r="A7" s="4" t="inlineStr">
        <is>
          <t>Segment Assets</t>
        </is>
      </c>
      <c r="B7" s="5" t="n">
        <v>4528000</v>
      </c>
      <c r="C7" s="5" t="n">
        <v>4297000</v>
      </c>
      <c r="D7" s="5" t="n">
        <v>4528000</v>
      </c>
      <c r="E7" s="5" t="n">
        <v>4297000</v>
      </c>
    </row>
    <row r="8">
      <c r="A8" s="4" t="inlineStr">
        <is>
          <t>GrowLife, Inc. Corporate</t>
        </is>
      </c>
    </row>
    <row r="9">
      <c r="A9" s="4" t="inlineStr">
        <is>
          <t>Revenue</t>
        </is>
      </c>
      <c r="B9" s="5" t="n">
        <v>35</v>
      </c>
      <c r="C9" s="5" t="n">
        <v>211</v>
      </c>
      <c r="D9" s="5" t="n">
        <v>35</v>
      </c>
      <c r="E9" s="5" t="n">
        <v>1540</v>
      </c>
    </row>
    <row r="10">
      <c r="A10" s="4" t="inlineStr">
        <is>
          <t>Gross Margin</t>
        </is>
      </c>
      <c r="B10" s="5" t="n">
        <v>35</v>
      </c>
      <c r="C10" s="5" t="n">
        <v>35</v>
      </c>
      <c r="D10" s="5" t="n">
        <v>35</v>
      </c>
      <c r="E10" s="5" t="n">
        <v>293</v>
      </c>
    </row>
    <row r="11">
      <c r="A11" s="4" t="inlineStr">
        <is>
          <t>Operating Profit (Loss)</t>
        </is>
      </c>
      <c r="B11" s="5" t="n">
        <v>-397000</v>
      </c>
      <c r="C11" s="5" t="n">
        <v>-680000</v>
      </c>
      <c r="D11" s="5" t="n">
        <v>-1487000</v>
      </c>
      <c r="E11" s="5" t="n">
        <v>-1944000</v>
      </c>
    </row>
    <row r="12">
      <c r="A12" s="4" t="inlineStr">
        <is>
          <t>Segment Assets</t>
        </is>
      </c>
      <c r="B12" s="5" t="n">
        <v>1507000</v>
      </c>
      <c r="C12" s="5" t="n">
        <v>416000</v>
      </c>
      <c r="D12" s="5" t="n">
        <v>1507000</v>
      </c>
      <c r="E12" s="5" t="n">
        <v>416000</v>
      </c>
    </row>
    <row r="13">
      <c r="A13" s="4" t="inlineStr">
        <is>
          <t>EZ-CLONE Cloning Manufacturing</t>
        </is>
      </c>
    </row>
    <row r="14">
      <c r="A14" s="4" t="inlineStr">
        <is>
          <t>Revenue</t>
        </is>
      </c>
      <c r="B14" s="5" t="n">
        <v>1197000</v>
      </c>
      <c r="C14" s="5" t="n">
        <v>1205000</v>
      </c>
      <c r="D14" s="5" t="n">
        <v>5040000</v>
      </c>
      <c r="E14" s="5" t="n">
        <v>3388000</v>
      </c>
    </row>
    <row r="15">
      <c r="A15" s="4" t="inlineStr">
        <is>
          <t>Gross Margin</t>
        </is>
      </c>
      <c r="B15" s="5" t="n">
        <v>381000</v>
      </c>
      <c r="C15" s="5" t="n">
        <v>462000</v>
      </c>
      <c r="D15" s="5" t="n">
        <v>2683000</v>
      </c>
      <c r="E15" s="5" t="n">
        <v>1585000</v>
      </c>
    </row>
    <row r="16">
      <c r="A16" s="4" t="inlineStr">
        <is>
          <t>Operating Profit (Loss)</t>
        </is>
      </c>
      <c r="B16" s="5" t="n">
        <v>-112000</v>
      </c>
      <c r="C16" s="5" t="n">
        <v>-72000</v>
      </c>
      <c r="D16" s="5" t="n">
        <v>804000</v>
      </c>
      <c r="E16" s="5" t="n">
        <v>81000</v>
      </c>
    </row>
    <row r="17">
      <c r="A17" s="4" t="inlineStr">
        <is>
          <t>Segment Assets</t>
        </is>
      </c>
      <c r="B17" s="6" t="n">
        <v>3021000</v>
      </c>
      <c r="C17" s="6" t="n">
        <v>3881000</v>
      </c>
      <c r="D17" s="6" t="n">
        <v>3021000</v>
      </c>
      <c r="E17" s="6" t="n">
        <v>3881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8" customWidth="1" min="1" max="1"/>
    <col width="80" customWidth="1" min="2" max="2"/>
    <col width="13" customWidth="1" min="3" max="3"/>
    <col width="14" customWidth="1" min="4" max="4"/>
    <col width="14" customWidth="1" min="5" max="5"/>
  </cols>
  <sheetData>
    <row r="1">
      <c r="A1" s="1" t="inlineStr">
        <is>
          <t>COMMITMENTS CONTINGENCIES AND LEGAL PROCEEDINGS (Details Narrative) - USD ($)</t>
        </is>
      </c>
      <c r="B1" s="2" t="inlineStr">
        <is>
          <t>Oct. 15, 2018</t>
        </is>
      </c>
      <c r="C1" s="2" t="inlineStr">
        <is>
          <t>May 31, 2021</t>
        </is>
      </c>
      <c r="D1" s="2" t="inlineStr">
        <is>
          <t>Apr. 23, 2021</t>
        </is>
      </c>
      <c r="E1" s="2" t="inlineStr">
        <is>
          <t>Sep. 30, 2021</t>
        </is>
      </c>
    </row>
    <row r="2">
      <c r="A2" s="4" t="inlineStr">
        <is>
          <t>Monthly lease payment</t>
        </is>
      </c>
      <c r="C2" s="6" t="n">
        <v>623</v>
      </c>
      <c r="E2" s="6" t="n">
        <v>17500</v>
      </c>
    </row>
    <row r="3">
      <c r="A3" s="4" t="inlineStr">
        <is>
          <t>Liability payable in stock</t>
        </is>
      </c>
      <c r="E3" s="5" t="n">
        <v>1105000</v>
      </c>
    </row>
    <row r="4">
      <c r="A4" s="4" t="inlineStr">
        <is>
          <t>Cash payable</t>
        </is>
      </c>
      <c r="E4" s="5" t="n">
        <v>1026000</v>
      </c>
    </row>
    <row r="5">
      <c r="A5" s="4" t="inlineStr">
        <is>
          <t>Total liability of Acquisition payable</t>
        </is>
      </c>
      <c r="E5" s="5" t="n">
        <v>2131000</v>
      </c>
    </row>
    <row r="6">
      <c r="A6" s="4" t="inlineStr">
        <is>
          <t>Default amount of notes</t>
        </is>
      </c>
      <c r="D6" s="6" t="n">
        <v>1360286</v>
      </c>
    </row>
    <row r="7">
      <c r="A7" s="4" t="inlineStr">
        <is>
          <t>Silverback Capital Corporation [Member]</t>
        </is>
      </c>
    </row>
    <row r="8">
      <c r="A8" s="4" t="inlineStr">
        <is>
          <t>Default amount of notes</t>
        </is>
      </c>
      <c r="D8" s="6" t="n">
        <v>1360216</v>
      </c>
      <c r="E8" s="5" t="n">
        <v>1360286</v>
      </c>
    </row>
    <row r="9">
      <c r="A9" s="4" t="inlineStr">
        <is>
          <t>Purchase And Sale Agreement [Member]</t>
        </is>
      </c>
    </row>
    <row r="10">
      <c r="A10" s="4" t="inlineStr">
        <is>
          <t>Agreement descriptions</t>
        </is>
      </c>
      <c r="B10" s="4" t="inlineStr">
        <is>
          <t>On November 5, 2019, the Company amended the Agreement with one 24.5% shareholder of EZ-CLONE Enterprises, Inc. (“EZ-CLONE”), to extend the date to purchase the remaining 49% of stock of EZ-CLONE in exchange for a 20% extension fee (a total of $171,000 for the 49% or $85,500 for each 24.5% shareholder) of the $855,000 cash payable at the earlier of the closing of $2,000,000 in funding or nine months (July 2020). The Company did not close the purchase of the remaining 49% of stock of EZ-CLONE by the extended deadline</t>
        </is>
      </c>
    </row>
    <row r="11">
      <c r="A11" s="4" t="inlineStr">
        <is>
          <t>Purchase And Sale Agreement [Member] | EZ-CLONE Cloning Manufacturing</t>
        </is>
      </c>
    </row>
    <row r="12">
      <c r="A12" s="4" t="inlineStr">
        <is>
          <t>Cash payable for 49%</t>
        </is>
      </c>
      <c r="B12" s="6" t="n">
        <v>855000</v>
      </c>
    </row>
    <row r="13">
      <c r="A13" s="4" t="inlineStr">
        <is>
          <t>Closing amount</t>
        </is>
      </c>
      <c r="B13" s="6" t="n">
        <v>2000000</v>
      </c>
    </row>
    <row r="14">
      <c r="A14" s="4" t="inlineStr">
        <is>
          <t>Agreement descriptions</t>
        </is>
      </c>
      <c r="B14" s="4" t="inlineStr">
        <is>
          <t>On November 5, 2019, the Company amended the Agreement with one 24.5% shareholder of EZ-CLONE Enterprises, Inc. (“EZ-CLONE”), to extend the date to purchase the remaining 49% of stock of EZ-CLONE in exchange for a 20% extension fee (a total of $171,000 for the 49% or $85,500for each 24.5% shareholder) of the $855,000 cash payable at the earlier of the closing of $2,000,000 in funding or nine months (July 2020). The Company did not close the purchase of the remaining 49% of stock of EZ-CLONE by the extended deadline</t>
        </is>
      </c>
    </row>
    <row r="15">
      <c r="A15" s="4" t="inlineStr">
        <is>
          <t>Michael E. Fasci Sr [Member]</t>
        </is>
      </c>
    </row>
    <row r="16">
      <c r="A16" s="4" t="inlineStr">
        <is>
          <t>Annual salary</t>
        </is>
      </c>
      <c r="E16" s="6" t="n">
        <v>165000</v>
      </c>
    </row>
    <row r="17">
      <c r="A17" s="4" t="inlineStr">
        <is>
          <t>Exercise price</t>
        </is>
      </c>
      <c r="E17" s="8" t="n">
        <v>0.12</v>
      </c>
    </row>
    <row r="18">
      <c r="A18" s="4" t="inlineStr">
        <is>
          <t>Option granted purchase shares</t>
        </is>
      </c>
      <c r="E18" s="5" t="n">
        <v>5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UBSEQUENT EVENTS (Details Narrative) - USD ($)</t>
        </is>
      </c>
      <c r="B1" s="2" t="inlineStr">
        <is>
          <t>Nov. 08, 2021</t>
        </is>
      </c>
      <c r="C1" s="2" t="inlineStr">
        <is>
          <t>Nov. 05, 2021</t>
        </is>
      </c>
      <c r="D1" s="2" t="inlineStr">
        <is>
          <t>Oct. 08, 2021</t>
        </is>
      </c>
      <c r="E1" s="2" t="inlineStr">
        <is>
          <t>Sep. 30, 2021</t>
        </is>
      </c>
      <c r="F1" s="2" t="inlineStr">
        <is>
          <t>Sep. 30, 2020</t>
        </is>
      </c>
      <c r="G1" s="2" t="inlineStr">
        <is>
          <t>Sep. 30, 2021</t>
        </is>
      </c>
      <c r="H1" s="2" t="inlineStr">
        <is>
          <t>Sep. 30, 2020</t>
        </is>
      </c>
      <c r="I1" s="2" t="inlineStr">
        <is>
          <t>Oct. 28, 2021</t>
        </is>
      </c>
      <c r="J1" s="2" t="inlineStr">
        <is>
          <t>Jul. 21, 2021</t>
        </is>
      </c>
      <c r="K1" s="2" t="inlineStr">
        <is>
          <t>Dec. 31, 2020</t>
        </is>
      </c>
      <c r="L1" s="2" t="inlineStr">
        <is>
          <t>Nov. 20, 2019</t>
        </is>
      </c>
      <c r="M1" s="2" t="inlineStr">
        <is>
          <t>Oct. 09, 2019</t>
        </is>
      </c>
    </row>
    <row r="2">
      <c r="A2" s="4" t="inlineStr">
        <is>
          <t>Expiry date of agreement</t>
        </is>
      </c>
      <c r="B2" s="4" t="inlineStr">
        <is>
          <t>Oct. 15,
		2021</t>
        </is>
      </c>
    </row>
    <row r="3">
      <c r="A3" s="4" t="inlineStr">
        <is>
          <t>Conversion price per share</t>
        </is>
      </c>
      <c r="E3" s="9" t="n">
        <v>0.11</v>
      </c>
      <c r="G3" s="9" t="n">
        <v>0.11</v>
      </c>
      <c r="J3" s="7" t="n">
        <v>0.0347</v>
      </c>
    </row>
    <row r="4">
      <c r="A4" s="4" t="inlineStr">
        <is>
          <t>Coomon stock shares</t>
        </is>
      </c>
      <c r="E4" s="5" t="n">
        <v>97349997</v>
      </c>
      <c r="G4" s="5" t="n">
        <v>97349997</v>
      </c>
      <c r="K4" s="5" t="n">
        <v>51843221</v>
      </c>
    </row>
    <row r="5">
      <c r="A5" s="4" t="inlineStr">
        <is>
          <t>Common stock shares authorizes</t>
        </is>
      </c>
      <c r="E5" s="5" t="n">
        <v>120000000</v>
      </c>
      <c r="G5" s="5" t="n">
        <v>120000000</v>
      </c>
      <c r="K5" s="5" t="n">
        <v>120000000</v>
      </c>
      <c r="L5" s="5" t="n">
        <v>130000000</v>
      </c>
      <c r="M5" s="5" t="n">
        <v>6000000000</v>
      </c>
    </row>
    <row r="6">
      <c r="A6" s="4" t="inlineStr">
        <is>
          <t>Original issue discount</t>
        </is>
      </c>
      <c r="E6" s="6" t="n">
        <v>-130631</v>
      </c>
      <c r="F6" s="6" t="n">
        <v>-338283</v>
      </c>
      <c r="G6" s="6" t="n">
        <v>-3391295</v>
      </c>
      <c r="H6" s="6" t="n">
        <v>-1190284</v>
      </c>
    </row>
    <row r="7">
      <c r="A7" s="4" t="inlineStr">
        <is>
          <t>Silverback Capital Corporation [Member]</t>
        </is>
      </c>
    </row>
    <row r="8">
      <c r="A8" s="4" t="inlineStr">
        <is>
          <t>Conversion price per share</t>
        </is>
      </c>
      <c r="E8" s="9" t="n">
        <v>0.233</v>
      </c>
      <c r="G8" s="9" t="n">
        <v>0.233</v>
      </c>
    </row>
    <row r="9">
      <c r="A9" s="4" t="inlineStr">
        <is>
          <t>Accrued interest</t>
        </is>
      </c>
      <c r="I9" s="6" t="n">
        <v>58250</v>
      </c>
    </row>
    <row r="10">
      <c r="A10" s="4" t="inlineStr">
        <is>
          <t>Coomon stock shares</t>
        </is>
      </c>
      <c r="I10" s="5" t="n">
        <v>2500000</v>
      </c>
    </row>
    <row r="11">
      <c r="A11" s="4" t="inlineStr">
        <is>
          <t>Subsequent Event [Member]</t>
        </is>
      </c>
    </row>
    <row r="12">
      <c r="A12" s="4" t="inlineStr">
        <is>
          <t>Converted principal and accrued interest into common stock</t>
        </is>
      </c>
      <c r="D12" s="5" t="n">
        <v>2200000</v>
      </c>
    </row>
    <row r="13">
      <c r="A13" s="4" t="inlineStr">
        <is>
          <t>Conversion price per share</t>
        </is>
      </c>
      <c r="D13" s="9" t="n">
        <v>0.257</v>
      </c>
    </row>
    <row r="14">
      <c r="A14" s="4" t="inlineStr">
        <is>
          <t>Loss on conversion on transaction</t>
        </is>
      </c>
      <c r="D14" s="6" t="n">
        <v>29920</v>
      </c>
    </row>
    <row r="15">
      <c r="A15" s="4" t="inlineStr">
        <is>
          <t>Converted principal and accrued interest amount</t>
        </is>
      </c>
      <c r="D15" s="6" t="n">
        <v>56540</v>
      </c>
    </row>
    <row r="16">
      <c r="A16" s="4" t="inlineStr">
        <is>
          <t>Subsequent Event [Member] | Securities Purchase Agreement [Member]</t>
        </is>
      </c>
    </row>
    <row r="17">
      <c r="A17" s="4" t="inlineStr">
        <is>
          <t>Conversion price per share</t>
        </is>
      </c>
      <c r="B17" s="8" t="n">
        <v>0.1</v>
      </c>
    </row>
    <row r="18">
      <c r="A18" s="4" t="inlineStr">
        <is>
          <t>Converted principal and accrued interest amount</t>
        </is>
      </c>
      <c r="B18" s="6" t="n">
        <v>25000000</v>
      </c>
    </row>
    <row r="19">
      <c r="A19" s="4" t="inlineStr">
        <is>
          <t>Funding amount</t>
        </is>
      </c>
      <c r="B19" s="6" t="n">
        <v>225000</v>
      </c>
    </row>
    <row r="20">
      <c r="A20" s="4" t="inlineStr">
        <is>
          <t>Interest rate</t>
        </is>
      </c>
      <c r="B20" s="4" t="inlineStr">
        <is>
          <t>8.00%</t>
        </is>
      </c>
    </row>
    <row r="21">
      <c r="A21" s="4" t="inlineStr">
        <is>
          <t>Purchase price</t>
        </is>
      </c>
      <c r="B21" s="6" t="n">
        <v>200000</v>
      </c>
    </row>
    <row r="22">
      <c r="A22" s="4" t="inlineStr">
        <is>
          <t>Original issue discount</t>
        </is>
      </c>
      <c r="B22" s="5" t="n">
        <v>20000</v>
      </c>
    </row>
    <row r="23">
      <c r="A23" s="4" t="inlineStr">
        <is>
          <t>Transaction expenses</t>
        </is>
      </c>
      <c r="B23" s="6" t="n">
        <v>5000</v>
      </c>
    </row>
    <row r="24">
      <c r="A24" s="4" t="inlineStr">
        <is>
          <t>Due date</t>
        </is>
      </c>
      <c r="B24" s="4" t="inlineStr">
        <is>
          <t>Nov. 5,
		2022</t>
        </is>
      </c>
    </row>
    <row r="25">
      <c r="A25" s="4" t="inlineStr">
        <is>
          <t>Subsequent Event [Member] | Bucktown 11-05-21 [Member]</t>
        </is>
      </c>
    </row>
    <row r="26">
      <c r="A26" s="4" t="inlineStr">
        <is>
          <t>Conversion price per share</t>
        </is>
      </c>
      <c r="C26" s="9" t="n">
        <v>0.233</v>
      </c>
    </row>
    <row r="27">
      <c r="A27" s="4" t="inlineStr">
        <is>
          <t>Accrued interest</t>
        </is>
      </c>
      <c r="C27" s="6" t="n">
        <v>8583691</v>
      </c>
    </row>
    <row r="28">
      <c r="A28" s="4" t="inlineStr">
        <is>
          <t>Coomon stock shares</t>
        </is>
      </c>
      <c r="C28" s="5" t="n">
        <v>200000</v>
      </c>
    </row>
    <row r="29">
      <c r="A29" s="4" t="inlineStr">
        <is>
          <t>Loss on conversion</t>
        </is>
      </c>
      <c r="C29" s="6" t="n">
        <v>109013</v>
      </c>
    </row>
    <row r="30">
      <c r="A30" s="4" t="inlineStr">
        <is>
          <t>Common stock shares authorizes</t>
        </is>
      </c>
      <c r="C30" s="5" t="n">
        <v>12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ORGANIZATION</t>
        </is>
      </c>
      <c r="B1" s="2" t="inlineStr">
        <is>
          <t>9 Months Ended</t>
        </is>
      </c>
    </row>
    <row r="2">
      <c r="B2" s="2" t="inlineStr">
        <is>
          <t>Sep. 30, 2021</t>
        </is>
      </c>
    </row>
    <row r="3">
      <c r="A3" s="3" t="inlineStr">
        <is>
          <t>DESCRIPTION OF BUSINESS AND ORGANIZATION</t>
        </is>
      </c>
    </row>
    <row r="4">
      <c r="A4" s="4" t="inlineStr">
        <is>
          <t>NOTE 1 - DESCRIPTION OF BUSINESS AND ORGANIZATION</t>
        </is>
      </c>
      <c r="B4" s="4" t="inlineStr">
        <is>
          <t xml:space="preserve">NOTE 1 – DESCRIPTION OF BUSINESS AND ORGANIZATION GrowLife, Inc. (“GrowLife” or the “Company”) is incorporated under the laws of the State of Delaware and is headquartered in Kirkland, Washington. The Company was founded in 2012 with the Closing of the Agreement and Plan of Merger with SGT Merger Corporation. The Company closed the lower margin hydroponics reselling business as of December 31, 2020. On October 15, 2018, the Company closed the Purchase and Sale Agreement with EZ-CLONE Enterprises, Inc., a California corporation (the “Agreement”). On November 5, 2019, the Company amended the Agreement with one 24.5% shareholder of EZ-CLONE Enterprises, Inc. (“EZ-CLONE”), to extend the date to purchase the remaining 49% of stock of EZ-CLONE in exchange for a 20% extension fee (a total of $171,000 for the 49% or $85,500 for each 24.5% shareholder) of the $855,000 cash payable at the earlier of the closing of $2,000,000 in funding or nine months (July 2020). The Company did not close the purchase of the remaining 49% of stock of EZ-CLONE by the extended deadline. On September 15, 2020, the Company received notice that William Blackburn and Brad Mickelsen (“Plaintiffs”), minority shareholders of EZ-CLONE Enterprises, Inc., a majority owned subsidiary of the Company, filed a complaint against the Company, its CEO and former CFO (“Officers”), in the Superior Court of California, County of Sacramento (“Complaint”) for claims related to breach under the Purchase and Sale Agreement dated October 15, 2018 between the Company and Plaintiffs. See As of December 4, 2020, our officers, both current and former, were dismissed from the case. The Plaintiffs are seeking rescission of the Purchase and Sale Agreement, unspecified damages in excess of ten thousand dollars, and other equitable relief. The Company cannot predict the outcome of these proceedings at this time. Note 17 for description of Legal Proceedings. As of September 30, 2021, the Company has recorded a liability of $2,131,000 for acquisition payable of which a $1,105,000 is payable in stock and $1,026,000 is payable in cash. On April 5, 2021, the Company entered into a joint Warrant Settlement Agreement with St. George Investments LLC (“St. George”) and Iliad Research and Trading, L.P. (“Iliad”) to resolve a dispute related the calculation of shares issuable under warrants issued in prior financings. In the Warrant Settlement Agreement, in exchange for certain covenants by the Company, St. George agreed that upon the exercise of its warrant of up to 11,750,000 shares of the Company’s common stock it would cancel the balance of the warrant related to a February 9, 2018, subscription agreement. Concurrently, Iliad agreed that upon the exercise of its warrant up to 2,500,000 shares of the Company’s common stock it would cancel the balance of the warrant related to an October 15, 2018, Securities Purchase Agreement. The Company recorded a loss on debt settlement of $2,423,000 for the year ended December 31, 2020, and accrued a liability for the future issuance of shares. On April 5, 2021, the Company issued 2,500,000 shares upon the exercise of the warrant to reduce by $425,000 its obligation. On May 7, 2021, the Company issued another 3,500,000 shares upon the exercise of the warrant to further reduce by $595,000 its debt settlement obligation. On June 10, 2021, the Company issued 3,750,000 shares upon the exercise of the warrant to reduce its obligation by $637,500. On August 23, 2021, the Company issued another 2,300,000 shares upon the exercise of the warrant to reduce its obligation by $391,000. On September 29, 2021, the Company issued 2,200,000 shares upon the exercise of the warrant to reduce its obligation by $374,000 and completely payoff the balance of its obligation. The Company received no proceeds from these April, May, June, August and September 2021 cashless warrant exercises. During quarter ended September 30, 2021, the Company recognized a gain on settlement of $571,060 when the fair value of the common shares issued were based on the stock price on the date of settlement On April 23, 2021, the Company was notified that it was in default on its notes held by Silverback Capital Corporation which totaled $1,360,286 at September 30, 2021. The reason for the default was the Company’s inability to provide the reserve share requirement as specified in the notes. The penalty for the reserve share default was an increase in the outstanding note balances by 15%, an increase in the conversion discount by 5% to 60%, and a default interest rate on the outstanding note balances of 22%. As a result of the reserve share default, on May 7, 2021, Silverback demanded immediate payment in full of all of their notes. On May 10, 2021, when Silverback had not been paid in full, Silverback presented another default notice for lack of payment. The penalty for the non-payment default was an increase in the outstanding note balances by another 15%, an additional increase in the conversion discount by 5%, and a default interest rate on the outstanding note balances of 22%. The Company and Silverback are in discussion to resolve these defaul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9 Months Ended</t>
        </is>
      </c>
    </row>
    <row r="2">
      <c r="B2" s="2" t="inlineStr">
        <is>
          <t>Sep. 30, 2021</t>
        </is>
      </c>
    </row>
    <row r="3">
      <c r="A3" s="3" t="inlineStr">
        <is>
          <t>GOING CONCERN</t>
        </is>
      </c>
    </row>
    <row r="4">
      <c r="A4" s="4" t="inlineStr">
        <is>
          <t>NOTE 2 - GOING CONCERN</t>
        </is>
      </c>
      <c r="B4" s="4" t="inlineStr">
        <is>
          <t xml:space="preserve">NOTE 2 – GOING CONCERN The accompanying financial statements have been prepared on a going concern basis, which contemplates the realization of assets and the satisfaction of liabilities in the normal course of business. The Company incurred net losses of $4,395,585 $6,379,838 and $7,374,383 for the nine months ended September 30, 2021, and the years ended December 31, 2020, and 2019, respectively. Net cash used in operating activities was $(239,142), ($1,950,870) and ($2,909,811) for the nine months ended September 30, 2021, and the years ended December 31, 2020, and 2019, respectively. The Company anticipates that it will record losses from operations for the foreseeable future. As of September 30, 2021, the Company’s accumulated deficit was $159,236,955. The Company has limited capital resources, and operations to date have been funded with the proceeds from private equity and debt financings. These conditions raise substantial doubt about our ability to continue as a going concern. The audit report prepared by the Company’s independent registered public accounting firm relating to our consolidated financial statements for the year ended December 31, 2020, includes an explanatory paragraph expressing the substantial doubt about the Company’s ability to continue as a going concern. Because the majority of the Company’s cash is currently held at EZ-Clone and as a result of the ongoing litigation with EZ CLONE’s Founders, such cash is not accessible for general corporate use. The Company needs additional financing to implement our business plan and to service our ongoing operations and pay our current debts. There can be no assurance that we will be able to secure any needed funding, or that if such funding is available, the terms or conditions would be acceptable to us. If we are unable to obtain additional financing when it is needed, we will need to restructure our operations, and divest all or a portion of our business. We may seek additional capital through a combination of private and public equity offerings, debt financings and strategic collaborations. Debt financing, if obtained, may involve agreements that include covenants limiting or restricting our ability to take specific actions, such as incurring additional debt, and could increase our expenses and require that our assets secure such debt. Equity financing, if obtained, could result in dilution to the Company’s then-existing stockholders and/or require such stockholders to waive certain rights and preferences. If such financing is not available on satisfactory terms, or is not available at all, the Company may be required to delay, scale back, eliminate the development of business opportunities and our operations and financial condition may be materially adversely affec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ADOPTION OF ACCOUNTING STANDARDS</t>
        </is>
      </c>
      <c r="B1" s="2" t="inlineStr">
        <is>
          <t>9 Months Ended</t>
        </is>
      </c>
    </row>
    <row r="2">
      <c r="B2" s="2" t="inlineStr">
        <is>
          <t>Sep. 30, 2021</t>
        </is>
      </c>
    </row>
    <row r="3">
      <c r="A3" s="3" t="inlineStr">
        <is>
          <t>SIGNIFICANT ACCOUNTING POLICIES ADOPTION OF ACCOUNTING STANDARDS</t>
        </is>
      </c>
    </row>
    <row r="4">
      <c r="A4" s="4" t="inlineStr">
        <is>
          <t>NOTE 3 - SIGNIFICANT ACCOUNTING POLICIES: ADOPTION OF ACCOUNTING STANDARDS</t>
        </is>
      </c>
      <c r="B4" s="4" t="inlineStr">
        <is>
          <t>NOTE 3 – SIGNIFICANT ACCOUNTING POLICIES: ADOPTION OF ACCOUNTING STANDARDS Basis of Presentation - Principles of Consolidation Cash and Cash Equivalents Accounts Receivable and Revenue – Other Receivable - Sales Returns - Inventories - Property and Equipment Long Lived Assets Intangible Assets Goodwill Fair Value Measurements and Financial Instruments Fair Value Measurement and Disclosures Level 1 – Quoted prices in active markets for identical assets and liabilities; Level 2 – Inputs other than level one inputs that are either directly or indirectly observable; and. Level 3 - Inputs to the valuation methodology are unobservable and significant to the fair value measurement. The recorded value of other financial assets and liabilities, which consist primarily of cash and cash equivalents, accounts receivable, other current assets, and accounts payable and accrued expenses approximate the fair value of the respective assets and liabilities as of September 30, 2021, and December 31, 2020, are based upon the short-term nature of the assets and liabilities. Derivative Financial Instruments – Stock Based Compensation Convertible Securities Net Loss Per Share - As of September 30, 2021, there are also (i) stock option grants outstanding for the purchase of 740,000 common shares at a $0.576 average exercise price; and (ii) warrants for the purchase of 2,094,094 shares of common shares at a $2.655 average exercise price, subject to adjustment as set forth in the warrants. In addition, we have an unknown number of common shares to be issued under the St. George, Iliad, Bucktown, EMA, First Fire and Silverback convertible promissory note financing agreements. In the case of default, the number of shares ultimately issued to the lenders depends on the price at which they convert their debt to shares and exercise their warrants. The lower the conversion or exercise prices, the more shares that will be issued upon the conversion of debt to shares. We will not know the exact number of shares of stock issued until the debt is actually converted to equity or warrants are exercised. See Note 18 for discussion of warrant settlement agreement. As of September 30, 2020, there are also (i) stock option grants outstanding for the purchase of 506,667 common shares at a $1.496 average exercise price; and (ii) warrants for the purchase of 2,418,680 shares of common shares at a $3.465 average exercise price. In addition, we have an unknown number of common shares to be issued under the Crossover, 12% convertible promissory note financing and Labrys agreements in the case of default. In addition, we have an unknown number of common shares to be issued under the Chicago Venture, Iliad and St. George financing agreements because the number of shares ultimately issued to Chicago Venture depends on the price at which Chicago Venture converts its debt to shares and exercises its warrants. The lower the conversion or exercise prices, the more shares that will be issued to Chicago Venture upon the conversion of debt to shares. We will not know the exact number of shares of stock issued to Chicago Venture until the debt is actually converted to equity. Dividend Policy Use of Estimates - Income Taxes Recent Accounting Pronouncements Based on the Company’s review of accounting standard updates issued since the filing of the 2020 Form 10-K, there have been no other newly issued or newly applicable accounting pronouncements that have had, or are expected to have, a significant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3T16:00:42Z</dcterms:created>
  <dcterms:modified xmlns:dcterms="http://purl.org/dc/terms/" xmlns:xsi="http://www.w3.org/2001/XMLSchema-instance" xsi:type="dcterms:W3CDTF">2021-11-23T16:00:42Z</dcterms:modified>
</cp:coreProperties>
</file>